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VENUE AND OTHER CONTRACTS WIT" sheetId="9" state="visible" r:id="rId9"/>
    <sheet xmlns:r="http://schemas.openxmlformats.org/officeDocument/2006/relationships" name="BALANCE SHEET COMPONENTS" sheetId="10" state="visible" r:id="rId10"/>
    <sheet xmlns:r="http://schemas.openxmlformats.org/officeDocument/2006/relationships" name="BANK CREDIT LINE, BRIDGE LOAN, "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RETIREMENT PLA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ND OTHER CONTRACTS W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NATURE OF OPERATIONS AND BAS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AND OTHER CONTRACTS W_3" sheetId="29" state="visible" r:id="rId29"/>
    <sheet xmlns:r="http://schemas.openxmlformats.org/officeDocument/2006/relationships" name="REVENUE AND OTHER CONTRACTS W_4" sheetId="30" state="visible" r:id="rId30"/>
    <sheet xmlns:r="http://schemas.openxmlformats.org/officeDocument/2006/relationships" name="REVENUE AND OTHER CONTRACTS W_5" sheetId="31" state="visible" r:id="rId31"/>
    <sheet xmlns:r="http://schemas.openxmlformats.org/officeDocument/2006/relationships" name="REVENUE AND OTHER CONTRACTS W_6" sheetId="32" state="visible" r:id="rId32"/>
    <sheet xmlns:r="http://schemas.openxmlformats.org/officeDocument/2006/relationships" name="BALANCE SHEET COMPONENTS (Detai" sheetId="33" state="visible" r:id="rId33"/>
    <sheet xmlns:r="http://schemas.openxmlformats.org/officeDocument/2006/relationships" name="BALANCE SHEET COMPONENTS (Det_2" sheetId="34" state="visible" r:id="rId34"/>
    <sheet xmlns:r="http://schemas.openxmlformats.org/officeDocument/2006/relationships" name="BALANCE SHEET COMPONENTS (Det_3" sheetId="35" state="visible" r:id="rId35"/>
    <sheet xmlns:r="http://schemas.openxmlformats.org/officeDocument/2006/relationships" name="BALANCE SHEET COMPONENTS (Det_4" sheetId="36" state="visible" r:id="rId36"/>
    <sheet xmlns:r="http://schemas.openxmlformats.org/officeDocument/2006/relationships" name="BALANCE SHEET COMPONENTS (Det_5" sheetId="37" state="visible" r:id="rId37"/>
    <sheet xmlns:r="http://schemas.openxmlformats.org/officeDocument/2006/relationships" name="BALANCE SHEET COMPONENTS (Det_6" sheetId="38" state="visible" r:id="rId38"/>
    <sheet xmlns:r="http://schemas.openxmlformats.org/officeDocument/2006/relationships" name="BANK CREDIT LINE, BRIDGE LOAN_2"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 xmlns:r="http://schemas.openxmlformats.org/officeDocument/2006/relationships" name="Leases (Details Narrative)"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_ EQUITY (Details N"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Narrative" sheetId="53" state="visible" r:id="rId53"/>
    <sheet xmlns:r="http://schemas.openxmlformats.org/officeDocument/2006/relationships" name="RETIREMENT PLAN (Details Narrat"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7649</t>
        </is>
      </c>
      <c r="C12" s="4" t="inlineStr">
        <is>
          <t xml:space="preserve"> </t>
        </is>
      </c>
      <c r="D12" s="4" t="inlineStr">
        <is>
          <t xml:space="preserve"> </t>
        </is>
      </c>
    </row>
    <row r="13">
      <c r="A13" s="4" t="inlineStr">
        <is>
          <t>Entity Registrant Name</t>
        </is>
      </c>
      <c r="B13" s="4" t="inlineStr">
        <is>
          <t>MINIM, INC.</t>
        </is>
      </c>
      <c r="C13" s="4" t="inlineStr">
        <is>
          <t xml:space="preserve"> </t>
        </is>
      </c>
      <c r="D13" s="4" t="inlineStr">
        <is>
          <t xml:space="preserve"> </t>
        </is>
      </c>
    </row>
    <row r="14">
      <c r="A14" s="4" t="inlineStr">
        <is>
          <t>Entity Central Index Key</t>
        </is>
      </c>
      <c r="B14" s="4" t="inlineStr">
        <is>
          <t>0001467761</t>
        </is>
      </c>
      <c r="C14" s="4" t="inlineStr">
        <is>
          <t xml:space="preserve"> </t>
        </is>
      </c>
      <c r="D14" s="4" t="inlineStr">
        <is>
          <t xml:space="preserve"> </t>
        </is>
      </c>
    </row>
    <row r="15">
      <c r="A15" s="4" t="inlineStr">
        <is>
          <t>Entity Tax Identification Number</t>
        </is>
      </c>
      <c r="B15" s="4" t="inlineStr">
        <is>
          <t>04-26215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48 Elm Street</t>
        </is>
      </c>
      <c r="C17" s="4" t="inlineStr">
        <is>
          <t xml:space="preserve"> </t>
        </is>
      </c>
      <c r="D17" s="4" t="inlineStr">
        <is>
          <t xml:space="preserve"> </t>
        </is>
      </c>
    </row>
    <row r="18">
      <c r="A18" s="4" t="inlineStr">
        <is>
          <t>Entity Address, City or Town</t>
        </is>
      </c>
      <c r="B18" s="4" t="inlineStr">
        <is>
          <t>Manchester</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101</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423-107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MIN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1</v>
      </c>
    </row>
    <row r="35">
      <c r="A35" s="4" t="inlineStr">
        <is>
          <t>Entity Common Stock, Shares Outstanding</t>
        </is>
      </c>
      <c r="B35" s="4" t="inlineStr">
        <is>
          <t xml:space="preserve"> </t>
        </is>
      </c>
      <c r="C35" s="6" t="n">
        <v>2965900</v>
      </c>
      <c r="D35" s="4" t="inlineStr">
        <is>
          <t xml:space="preserve"> </t>
        </is>
      </c>
    </row>
    <row r="36">
      <c r="A36" s="4" t="inlineStr">
        <is>
          <t>Documents Incorporated by Reference [Text Block]</t>
        </is>
      </c>
      <c r="B36" s="4" t="inlineStr">
        <is>
          <t>Certain parts of Item 1 of Part 1, certain parts
of Part 5, and Items 10, 11, 12, 13 and 14 of Part III of this Form 10-K incorporate information by reference from the definitive proxy
statement for our 2023 annual meeting of stockholders, which is to be filed within 120 days after the end of the fiscal year ended December 31,
2022. Except with respect to the information specifically incorporated by reference in this Form 10-K, the Proxy Statement is not deemed
to be filed as part hereof.</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Inventories, net consists of the following:
Schedule of inventories
December 31,
2023 2022
Materials $ 210,318 $ 397,133
Work in process 1,640,347 5,842,251
Finished goods 8,101,982 19,175,822
Total $ 9,952,647 $ 25,415,206 Finished goods includes consigned inventory held by our customers of $ 0 4.2 1.7 2.5 Equipment Equipment, net consists of the following:
Schedule of equipment
December 31, Estimated
2023 2022 lives in years
Computer hardware and software $ 603,836 $ 497,913 3
Machinery and equipment 726,326 725,568 5
Molds, tools and dies 1,242,711 1,187,541 5
Office furniture and fixtures 79,147 78,728 5
2,652,020 2,489,750
Accumulated depreciation (2,219,515 ) (1,852,777 )
$ 432,505 $ 636,973 Depreciation expense was $ 368 403 Goodwill In December 2018,
Cadence Connectivity acquired the net assets of MCP Networks Inc., a provider of a cloud-based home network management platform. The
acquisition expanded Cadence Connectivity’s subscriber base and thereby offered sales opportunities of Cadence
Connectivity’s SaaS to these subscribers. Cadence Connectivity recorded $ 58 58,872 Intangible Assets In December 2018, Cadence Connectivity acquired the net assets of MCP Networks Inc., a provider of a cloud-based home network management platform. The acquisition expanded Cadence Connectivity’s subscriber base and thereby offered sales opportunities of Cadence Connectivity’s SaaS to these subscribers. Cadence Connectivity recorded $ 122 67 no Intangible
assets consisted of the following at December 31, 2023 and 2022:
Schedule of intangible assets
Estimated As of December 31, 2023 As of December 31, 2022
Useful Gross Gross
Life Carrying Accumulated Carrying Accumulated
(in years) Amount Amortization Net Amount Amortization Net
Customized internal use software 2.5 $ - $ - $ - $ 230,106 $ (207,399 ) $ 22,707
Acquired web domain 5.0 86,732 (53,485 ) 33,247 86,732 (36,138 ) 50,594
$ 86,732 $ (53,485 ) $ 33,247 $ 316,838 $ (243,537 ) $ 73,301 Amortization expense was $xx thousand and $ 40 The estimated annual amortization expense for each of the two succeeding years and thereafter is as follows:
Schedule of annual amortization expenses
Years ended December 31,
2024 $ 17,346
 2025 15,901
Total $ 33,247 Accrued expenses Accrued expenses consists of the following:
Schedule of accrued expenses
December 31,
2023 2022
Inventory purchases $ - $ 24,901
Payroll and related benefits - 430,358
Professional fees 229,950 290,588
Royalty costs - 1,650,000
Sales allowances 697,884 1,226,856
Sales and use tax 150,009 113,200
Other - 704,821
Total accrued other expenses $ 1,077,843 $ 4,440,7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NK CREDIT LINE, BRIDGE LOAN, AND GOVERNMENT LOANS</t>
        </is>
      </c>
      <c r="B1" s="2" t="inlineStr">
        <is>
          <t>12 Months Ended</t>
        </is>
      </c>
    </row>
    <row r="2">
      <c r="B2" s="2" t="inlineStr">
        <is>
          <t>Dec. 31, 2023</t>
        </is>
      </c>
    </row>
    <row r="3">
      <c r="A3" s="3" t="inlineStr">
        <is>
          <t>Debt Disclosure [Abstract]</t>
        </is>
      </c>
      <c r="B3" s="4" t="inlineStr">
        <is>
          <t xml:space="preserve"> </t>
        </is>
      </c>
    </row>
    <row r="4">
      <c r="A4" s="4" t="inlineStr">
        <is>
          <t>BANK CREDIT LINE, BRIDGE LOAN, AND GOVERNMENT LOANS</t>
        </is>
      </c>
      <c r="B4" s="4" t="inlineStr">
        <is>
          <t xml:space="preserve">(5) BANK CREDIT LINE, BRIDGE LOAN, AND GOVERNMENT LOANS Bank Credit Line On March 12, 2021, the Company entered into a loan and security agreement with Silicon Valley Bank (the “SVB Loan Agreement”). On November 1, 2021, the Company entered into the first amendment to the SVB Loan Agreement (the “First Amendment”). The SVB Loan Agreement, as amended, provides for a revolving facility up to a principal amount of $ 25.0 The borrowing base equals the sum of (a) 85.0 percent of eligible customer receivables, plus (b) the least of (i) 60 percent The SVB Loan Agreement is secured by substantially all of the Company’s assets but excludes the Company’s intellectual property. Loans under the credit facility bear interest at a rate per annum equal to (i) at all times when a streamline period is in effect, the On December 12, 2022, the Company entered into its second Amendment to the SVB Loan Agreement (the “Second Amendment”). The Second Amendment (i) reduced the aggregate amount available under the revolving credit line from $ 25 10 The Company incurred $ 143 30 71 On October 18, 2023, the Company paid in full the outstanding balance and immediately terminated the SVB Loan Agreement. As of December 31, 2023, the Company had $ 0 On March 10, 2023, Silicon Valley Bank went into receivership with the Federal Deposit Insurance Corporation (FDIC) and is now the Silicon Valley Bridge Bank. The SVB Loan Agreement has been transferred to Silicon Valley Bridge Bank, and the revolving facility remains accessible to the Company. On March 27, 2023, the SVB Loan Agreement was transferred to First-Citizens Bank &amp; Trust Company (“First-Citizens”) upon First-Citizens entered into a purchase and assumption agreement for all deposits and loans of Silicon Valley Bridge Bank. Covenants The SVB Loan Agreement included a minimum interest expense per month of $ 20 In addition, pursuant to the SVB Loan Agreement, the Company was not permitted to pay any dividends without the prior written consent of SVB. Bridge Loan On November 30, 2022 (the “Effective Date”), the Company and Slingshot Capital, LLC (“Slingshot Capital”) entered into a Bridge Loan Agreement (the “Bridge Loan Agreement”) pursuant to which Slingshot Capital agreed to make available a bridge loan in the principal amount up of up to $ 1,500,000 1,000,000 500,000 Principal amounts borrowed under the Bridge Loan Agreement bear interest for the period from the Effective Date until February 28, 2023 of 8.00% 14.00% 18% In connection with the Bridge Loan Agreement, the Company, Slingshot Capital, and Silicon Valley Bank (the “Senior Lender”) executed a subordination agreement (the “Subordination Agreement”) on November 30, 2022. The Loan Agreement is subordinated to the outstanding indebtedness and obligations under the Company’s senior credit facility. Subject to the Senior Lender’s written consent, the Company shall grant Slingshot Capital a second-priority security interest in all of the Company’s collateral, which shall be subordinated to any and all security interests granted to the Senior Lender and at all times shall be limited to the same collateral granted to the Senior Lender under the senior credit facility. Principal and interest are not due and payable until the maturity date, which is January 15, 2024, unless the Company’s senior credit facility with the Senior Lender is paid in full in cash on an earlier date. The Company reimbursed Slingshot Capital $ 20,000 On December 6, 2023, the Company and Slingshot Capital entered into a Debt Conversion Agreement (“Conversion Agreement”) pursuant to which the Company agreed to issue 734,343 1.533 1,000,000 125,778 Slingshot Capital is owned
by the Company’s former Chairperson of the Board and a former Board of Director, Jeremy Hitchcock and Elizabeth Hitchcock,
respectively. Government Loans The Company participated in the Coronavirus Aid, Relief, and Economic Security Act and received an aggregate $ 1,128,000 1% 20,000 1,048,000 34,000 26,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6) Leases The Company performs most of the final assembly, testing, packaging, warehousing and distribution at two production and warehouse facilities, totalling approximately 24,000 9 101 110 In May 2020, the Company signed a two-year lease agreement for 3,218 The agreement includes a one-time option to cancel the second year of lease with three months advance notice 55 54 5 The Company leases the
facility that comprises its headquarters at 848 Elm Street in Manchester, NH. The facility lease agreement was effective from
August 1, 2019 to July 31, 2021 and was renewed for a one-year extension until July 31, 2022. On July 18, 2022,
the lease agreement was amended to a month-to-month lease arrangement and may be terminated by either party with a 60-day notice.
The facility lease agreement provides for the lease of 2,656 42 33 The components
of lease costs were as follows:
Schedule of components of lease costs
Years ended
2023 2022
Operating lease costs $ 155,379 $ 181,361
Short-term lease costs 41,550 29,740
Total lease costs $ 196,929 $ 211,101 The weighted-average remaining lease term and discount rate were as follows:
Schedule
of weighted average remaining lease term and discount rate
Years ended
2023 2022
Operating leases:
Weighted average remaining lease term (years) 0.4 1.1
Weighted average discount rate 4.2 % 4.2 % Supplemental cash flow information and non-cash activity related to our operating leases are as follows:
Schedule of supplemental cash flow information related to operating leases
Years ended
2023 2022
Operating cash flow information:
Amounts included in measurement of lease liabilities $ 150,968 $ 172,730
Non-cash activities:
ROU asset obtained in exchange for lease liability $ - $ 103,914 The maturity of the Company’s operating lease liabilities as of December 31, 2023 were as follows:
Schedule of maturity of operating lease liabilities
Years ended December 31,
2024 $ 22,794
Total lease payments $ 22,794
Less: imputed interest (282 )
Present value of operating lease liabilities $ 22,512
Operating lease liabilities, current $ 22,512
Operating lease liabilities, noncurrent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7) COMMITMENTS AND CONTINGENCIES (a) Contingencies The Company is a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In the ordinary course of their business, the Company and its subsidiaries are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b) Commitments The Company was a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d a term ending December 31, 2025 prior to its cancellation in 2023. In connection with the license agreement, the Company had committed
to reserve a certain percentage of wholesale prices for use in advertising, merchandising and promotion of the related products. Additionally,
the Company was required to make quarterly royalty payments equal to a certain percentage of the preceding quarter’s net sales with
minimum annual royalty payments. Following the Company’s agreement with Motorola Mobility LLC on January 22, 2024, the Company’s
quarterly royalty payments current and future obligations were satisfied in exchange for certain assets of the Company (refer to Note
12). Royalty expense under the License Agreement amounted to $ 6,600,000 6,600,000 On January 22, 2024, the Company, entered into a Letter Agreement re Product Purchase (the “Letter Agreement”) and a Debt Settlement Agreement (the “Settlement Agreement,” and with the Letter Agreement, the “Agreements”) with Motorola Mobility, LLC (“Motorola”). Pursuant to the Letter Agreement, the Company (A) initially transferred a portion of its inventory to Motorola and (B) agreed to transfer the reminder of such inventory upon receipt of certain funding in order to satisfy liabilities owed to Motorola, while agreeing to continue to provide certain customer and technical support. Pursuant to the Settlement Agreement, the Company 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 (c) Vendor Obligation Releases In its efforts to manage its liquidity and cash-flow position, the Company negotiated and executed liability release agreements with certain vendors in Q4 2023 who comprised $ 5.0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 (8) STOCKHOLDERS’ EQUITY In July 2021, the Company’s shareholders voted to increase the number of authorized shares of capital stock to 62,000,000 60,000,000 2,000,000 On April 17, 2023, the Company effected a 25:1 reverse stock split Preferred Stock The Company is authorized to
issue 2,000,000 0.001 no The Board of Directors may determine the rights, preferences, privileges, qualifications, limitations and restrictions granted or imposed upon any series of preferred stock. Common Stock The Company is authorized to issue 60,000,000 0.01 2,632,809 1,877,970 Equity Compensation Plans In July 2019, the Company terminated the 2009 Stock Option Plan and the 2009 Directors Option Plan (collectively, the “Prior Plans”) and adopted the 2019 Stock Option Plan (the “2019 Stock Options Plan”) and the 2019 Directors Option Plan (the “2019 Directors Option Plan”) (collectively, the “2019 Plans”, and together with the Prior Plans, the “Plans”). The purpose of the 2019 Plans is to provide certain incentive and non-statutory stock options to employees, directors and certain non-employees. As a result, the Company may not grant any additional awards under the Prior Plans. The Prior Plans will continue to govern outstanding stock options previously granted thereunder. The Company has initially reserved 160,000 40,000 The 2019 Plans authorize grants to purchase shares of authorized but unissued common stock. Stock options can be granted with an exercise price no less than or equal to the stock’s fair market value at the date of grant. All awards have 10-year terms. The 2019 Plans permit incentive stock options, or ISOs and non-qualified stock options, or NSOs. If the stock options are granted to a 10% stockholder, then the exercise price per share may not be less than 110% of the fair market value per share of the Company’s common stock on the grant date. The board of directors sets the fair value and exercise price for the underlying shares at the grant date. On November 9, 2021, the Company’s Board of Directors approved the Omnibus Incentive Compensation Plan and Non-Employee Directors Compensation Plan (collectively, the “2021 Equity Plans”) and terminated the 2019 Plans. The purpose of the 2021 Equity Plans is to provide certain incentive and non-statutory stock options, restricted stock, restricted stock units, and stock appreciation rights to employees, directors, and certain non-employees. As a result, the Company may not grant any additional awards under the 2019 Plans. The Prior Plans and the 2019 Plans will continue to govern outstanding stock options previously granted thereunder. The Company has initially reserved 120,000 50,000 Stock Option Activity Stock option activity under Stock Option Plans was as follows:
Summary of stock option activity
Outstanding Options Weighted average exercise price Weighted Aggregate Intrinsic Value
Outstanding at December 31, 2021 94,583 $ 36.75 2.80 $ 10.50
Granted - - - -
Exercised (17,233 ) 13.75 - -
Forfeited (38,424 ) 36.75 - -
Outstanding at December 31, 2022 38,926 $ 46.75 2.20 $ 10.50
Granted - - - -
Exercised - - - -
Forfeited (38,926 ) 46.75 - -
Outstanding at December 31, 2023 - $ - - $ -
Exercisable at December 31, 2023 - $ - - $ - There were no options granted during 2023 and 2022 under the stock option plan. The total intrinsic value of options exercised during the years ended December 31, 2023 and 2022 was $ 0 140 The total fair value of options that vested during the years ended December 31, 2023 and 2022 was $ 162 710 0 Stock-based Valuation Assumptions During 2023 and 2022, the Company did no no Restricted Stock Units During 2023, the Company granted 14,831 80 0 118 692 0 A summary of plan activity for the 2021 Equity Plans is as follows:
Schedule of restricted stock units
Weighted
Average
Units Grant Date Fair value
Unvested at December 31, 2021 48,956 $ 31.00
Granted 34,080 15.50
Vested (25,331 ) 21.00
Forfeited (13,189 ) 34.75
Unvested at December 31, 2022 44,516 $ 23.75
Granted 14,831 5.39
Vested (20,498 ) (21.63 )
Forfeited (38,849 ) (17.86 )
Unvested at December 31, 2023 - $ - Stock-based Compensation Expense The following table sets forth stock-based compensation expense included in the Company’s consolidated statements of operations:
Schedule
of stock based compensation expense
Years ended
2023 2022
Cost of goods sold $ 17,205 $ 79,498
Sales and marketing 55,657 201,373
General and administrative 75,921 456,970
Research and development 130,612 432,754
Total stock-based compensation expense $ 279,395 $ 1,170,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Income tax expense consists of:
Schedule of income taxes
Current Deferred Total
Year Ended December 31, 2022:
U.S. Federal $ - $ - $ -
State and local 59,846 - 59,846
Foreign 52,502 - 52,502
$ 112,348 $ - $ 112,348
Year Ended December 31, 2023:
U.S. Federal $ - $ - $ -
State and local 16,623 - 16,623
Foreign 25,996 - 25,996
$ 42,619 $ - $ 42,619 The principal components of deferred tax assets, net, were as follows at December 31:
Schedule of deferred tax assets
2023 2022
Deferred income tax assets:
Capitalized research and development $ - $ 1,234,710
Inventories 550,023 889,821
Accounts receivable 261,564 357,920
Accrued expenses 29,414 266,665
Net operating loss and tax credit carry forwards 19,244,464 14,742,578
Plant and equipment 85,332 39,311
Stock compensation - 120,661
Other – interest expense 293,932 187,990
Total deferred income tax assets 20,464,729 17,839,656
Valuation allowance (20,464,729 ) (17,839,656 )
Net deferred tax assets $ - $ - As of December 31, 2023, the Company had Federal net operating loss carry forwards of approximately $ 76.9 38.5 44.9 2.6 The Federal and state NOLs may be subject to certain limitations under Section 382 of the Internal Revenue Code, which could significantly restrict the Company’s ability to use the NOLs to offset taxable income in subsequent years. As result of changes made by the Tax Cuts and Jobs Act of 2017, that became effective as of January 1, 2022, the company is now required to capitalize for tax purposes certain research and development expenses and amortize domestic expenses over a 5 year period and foreign expenses over a 15 year period, resulting in a deferred tax asset for the capitalized amounts as reflected in the above table. The following is a reconciliation
of the statutory Federal income tax rate to the actual effective income tax rate for continuing operations:
Schedule
of reconciliation of statutory federal income tax rate
2023 2022
Federal tax (benefit) rate 21 % 21 %
Increase (decrease) in taxes resulting from:
State income taxes 4 1
Change in valuation allowance (21 ) (9 )
Expiration of NOLs (5 ) (13 )
Expiration of stock options (1 ) (14 )
Permanent differences 1 (1 )
Changes in Federal and state rates 1 1
Effective income tax rate 0 % (1 )% The Company reviews annually the guidance for the financial statement recognition, measurement and disclosure of uncertain tax positions recognized in the financial statements. Tax positions must meet a “more-likely-than-not” recognition threshold. At December 31, 2023 and 2022, the Company did no No The Company files income tax returns in the U.S., India, and Mexico. Tax years subsequent to 2017 remain subject to examination for both U.S. Federal and state tax reporting purposes. Tax years subsequent to 2016 remain subject to examination for Mexico tax reporting purposes. The foreign income tax reported represents tax on operations for the Company that is located in a special economic zone in Mexico. Other than the Mexico facility, the Company has an India operation and has no other operations in a foreign location. The India operation had no tax obligations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10) RETIREMENT PLAN The Company sponsors a 401(k) retirement savings plan for employees. Effective January 1, 2022, the Company increased the Company match to an amount not to exceed 3% 20,500 6,500 22,500 98 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The Company leases office space located at 848 Elm Street, Manchester, NH. The landlord is an affiliate entity owned by Mr. Hitchcock. The two-year facility lease agreement was effective from August 1, 2019, to July 31, 2021 and was extended to July 31, 2022. On July 18, 2022, the lease agreement was amended to a month-to-month lease arrangement and may be terminated by either party with a 60-day notice. The facility lease agreement provides for 2,656 42 33 On November 30, 2022, the Company and Slingshot Capital, LLC (“Slingshot Capital”) entered into a Bridge Loan Agreement (the “Bridge Loan Agreement”) pursuant to which Slingshot Capital agreed to make available a bridge loan in the principal amount up of up to $ 1,500,000 1,000,000 500,000 On December 6, 2023, the Company and Slingshot Capital entered into a Debt Conversion Agreement (“Conversion Agreement”) pursuant to which the Company agreed to issue 734,343 1.533 1,000,000 125,778 Slingshot Capital is owned
by the Company’s former Chairperson of the Board and a former Board of Director, Jeremy Hitchcock and Elizabeth Hitchcock,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evaluated all subsequent events and determined that there are no material recognized or unrecognized subsequent events requiring disclosure, except as described below. Motorola License Agreements and Obligation On January 22, 2024, the Company entered into a Letter Agreement regarding Product Purchase (the “Letter Agreement”) and a Debt Settlement Agreement (the “Settlement Agreement,” and with the Letter Agreement, the “Agreements”) with Motorola Mobility, LLC (“Motorola”). Pursuant to the Letter Agreement, the Company and Motorola agreed to the termination of the License Agreement for modems and routers, effective January 1, 2016, as amended (the “Modem Agreement”) and the License Agreement for home security devices and services effective March 27, 2020, as amended (the “Home Security Agreement”) between Motorola and the Company (collectively, the “License Agreements”). The Company and Motorola agreed that the Company is obligated to pay $ 6.1 15.9 5.0 1.1 Sale of Preferred Stock On January 23, 2024, the Company, entered into a Securities Purchase Agreement (the “Purchase Agreement”) with David Lazar (“Lazar”), a member of the Company’s Board of Directors, whereby the Company will sell and whereby Lazar will purchase two million eight hundred thousand 2,800,000 0.01 1.00 2,800,000 2,800,000 Newly Appointed Chief Executive Officer/Chief Financial Officer On
February 20, 2024, the Company entered into a three (3) year Employment Agreement (the “Agreement”) with David Lazar
(“Lazar”). Pursuant to the Agreement, the Company engaged Mr. Lazar to act as the Chief Executive Officer and Chief
Financial Officer (“CEO/CFO”) following the resignation of Jeremy Hitchcock after a certain transition period. Mr. Lazar
will have the customary powers and responsibilities of a CEO/CFO of a corporation of the size and type of the Company. Merger Agreement with e2 Companies, LLC On March 12, 2024, the “Company”,
and its wholly owned subsidiary, MME Sub 1 LLC, which was formed in March 2024, a Florida limited liability company (“Merger Sub”),
entered into an Agreement and Plan of Merger (“Merger Agreement”) with e2Companies LLC, a Florida limited liability company
(“e2Companies”). Pursuant to the Merger Agreement, Merger Sub will merge with and into e2Companies, with e2Companies
remaining as the surviving entity (the “Merger”). Subject to the terms and conditions of the Merger Agreement, at the effective
time of the Merger (the “Effective Time”), holders of the outstanding common units of e2Companies (“e2 Shares”)
will receive such number of shares of common stock, par value $ 0.01 Pursuant to the terms of the
Merger Agreement, the Company has agreed to appoint upon the Effective Time, two individuals selected by the Company to the Company’s
board of directors. The Merger Agreement contains
representations and warranties, closing deliveries and indemnification provisions customary for a transaction of this nature. The closing
of the Merger is conditioned upon, among other things, (i) the Company Shares to be issued in the Merger (“Merger Consideration”)
being approved for listing on the Nasdaq Capital Market (“Nasdaq”), (ii) the effectiveness of a registration statement on
Form S-4 registering the Merger Consideration; (iii) any waiting period applicable to the consummation of the Merger under the Hart-Scott-Rodino
Antitrust Improvements Act of 1976, as amended, will have expired or been terminated; and (iv) the consent or approval of the Company’s
stockholders, as applicable, of (a) the Merger, (b) the issuance of the Merger Consideration, and (c) an amendment to the Company’s
Amended and Restated Certificate of Incorporation, as amended, to among other things, change the Company’s name to e2Companies,
Inc. following the Merger (the “Stockholder Approvals”). The Merger Agreement may be
terminated under certain customary and limited circumstances prior to the closing including by the mutual consent of the Company and e2Companies
if the closing has not occurred by June 15, 2024, subject to the right of either party to gain a 30 day extension, and including, but
not limited to, if the Stockholder Approvals have not been obtained, if the Company Shares are delisted from Nasdaq and deregistered under
the Securities Exchange Act of 1934, as amended (the “Exchange Act”), upon uncured breaches of representations, warranties
and covenants or if a court of competent jurisdiction permanently restrains the Merger from occur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As of December 31,
2022, the restricted cash balance of $500 500,000 no The Company considers all highly liquid investments purchased with an original maturity of three months or less at the date of purchase to be cash equivalents. As of December 31, 2023 and 2022, the Company’s cash equivalents were held in institutions in the U.S. and include deposits in higher-interest bank accounts which were unrestricted as to withdrawal or use. </t>
        </is>
      </c>
    </row>
    <row r="5">
      <c r="A5" s="4" t="inlineStr">
        <is>
          <t>Concentration of Credit Risk</t>
        </is>
      </c>
      <c r="B5" s="4" t="inlineStr">
        <is>
          <t xml:space="preserve">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Silicon Valley Bank, which was placed into receivership by the FDIC on March 9, 2023. On March 10, 2023, the Silicon Valley Bank depositor accounts and loan facilities, including the Company’s bank accounts and line of credit, were transferred to Silicon Valley Bridge Bank. Through Silicon Valley Bridge Bank, the Company’s bank balances are fully insured by the FDIC and the line of credit facility remains operational, allowing the Company to draw from it as required. The Company has not experienced any credit losses on its cash and cash equivalents and restricted cash through December 31, 2023 and has not experienced any credit losses as of the date of filing this Form 10-K For the year ended December 31, 2023, two customers accounted for 10% or greater individually, and 80% 87% 96% 75% The Company depends on many
third-party suppliers for key components contained in its product offerings. For some of these components, the Company may only use
a single source supplier, in part due to the lack of alternative sources of supply. During 2023 and 2022, the Company had one and
two suppliers that provided 86% 93% </t>
        </is>
      </c>
    </row>
    <row r="6">
      <c r="A6" s="4" t="inlineStr">
        <is>
          <t>Accounts Receivable, Net</t>
        </is>
      </c>
      <c r="B6" s="4" t="inlineStr">
        <is>
          <t xml:space="preserve">Accounts Receivable, Net Accounts receivable are recorded at invoice value, net of any allowance for doubtful accounts that are based on credit losse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t>
        </is>
      </c>
    </row>
    <row r="7">
      <c r="A7" s="4" t="inlineStr">
        <is>
          <t>Inventories</t>
        </is>
      </c>
      <c r="B7" s="4" t="inlineStr">
        <is>
          <t xml:space="preserve">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t>
        </is>
      </c>
    </row>
    <row r="8">
      <c r="A8" s="4" t="inlineStr">
        <is>
          <t>Equipment, net</t>
        </is>
      </c>
      <c r="B8" s="4" t="inlineStr">
        <is>
          <t xml:space="preserve">Equipment, net Equipmen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t>
        </is>
      </c>
    </row>
    <row r="9">
      <c r="A9" s="4" t="inlineStr">
        <is>
          <t>Goodwill</t>
        </is>
      </c>
      <c r="B9" s="4" t="inlineStr">
        <is>
          <t xml:space="preserve">Goodwill The Company records goodwill when consideration paid in a business acquisition exceeds the value of the net assets acquired. The Company’s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The Company has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As part of the Company’s annual impairment test, which determined that the carrying amount of its single reporting
unit exceeded its fair value, the Company recorded a goodwill impairment charge of $ 0 58,872 </t>
        </is>
      </c>
    </row>
    <row r="10">
      <c r="A10" s="4" t="inlineStr">
        <is>
          <t>Intangible Assets and Long-Lived Assets</t>
        </is>
      </c>
      <c r="B10" s="4" t="inlineStr">
        <is>
          <t xml:space="preserve">Intangible Assets and Long-Lived Assets Intangible assets are comprised of developed technology (ERP system), purchased technology (web domain), and customer relationships acquired through business combinations. All of the Company’s intangible assets are amortized using the straight-line method over their estimated useful life.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however there were no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For the years ended December 31, 2023 and 2022, respectively, the Company recorded an impairment charge of $ 0 67 </t>
        </is>
      </c>
    </row>
    <row r="11">
      <c r="A11" s="4" t="inlineStr">
        <is>
          <t>Leases</t>
        </is>
      </c>
      <c r="B11" s="4" t="inlineStr">
        <is>
          <t xml:space="preserve">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t>
        </is>
      </c>
    </row>
    <row r="12">
      <c r="A12" s="4" t="inlineStr">
        <is>
          <t>Other Assets</t>
        </is>
      </c>
      <c r="B12" s="4" t="inlineStr">
        <is>
          <t xml:space="preserve">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3 and 2022, the balance outstanding for certifications costs, net of accumulated amortization, was $ 417 402 The long-term insurance policies are amortized over the term of the coverage period. As of December 31, 2023 and 2022, the balance outstanding for long-term insurance policies, net of accumulated amortization, was $ 47 71 </t>
        </is>
      </c>
    </row>
    <row r="13">
      <c r="A13" s="4" t="inlineStr">
        <is>
          <t>Income Taxes</t>
        </is>
      </c>
      <c r="B13" s="4" t="inlineStr">
        <is>
          <t xml:space="preserve">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t>
        </is>
      </c>
    </row>
    <row r="14">
      <c r="A14" s="4" t="inlineStr">
        <is>
          <t>Loss Per Common Share</t>
        </is>
      </c>
      <c r="B14" s="4" t="inlineStr">
        <is>
          <t xml:space="preserve">Loss Per Common Share Basic los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3 and 2022, respectively, are as follows:
Schedule of net income (loss) per share
Years ended
2023 2022
Numerator:
Net loss $ (17,633,924 ) $ (15,549,244 )
Denominator:
Weighted average common shares - basic 1,941,800 1,855,965
Effect of dilutive common share equivalents - -
Weighted average common shares - dilutive 1,941,800 1,855,965
Basic and diluted net loss per share $ (9.08 ) $ (8.38 ) Diluted loss per common share for the years ended December 31, 2023 and 2022 excludes the effects of 0 36,318 </t>
        </is>
      </c>
    </row>
    <row r="15">
      <c r="A15" s="4" t="inlineStr">
        <is>
          <t>Revenue Recognition</t>
        </is>
      </c>
      <c r="B15" s="4" t="inlineStr">
        <is>
          <t xml:space="preserve">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ervices that enable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The Company has hardware products that include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578 982
● Warranties no
● Price protection
● Volume Rebates and Promotion Programs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3). The Company’s business is controlled as a single operating segment that consists of the manufacture and sale of cable modems and gateway, and the majority of the Company’s customers are retailers and distributors. </t>
        </is>
      </c>
    </row>
    <row r="16">
      <c r="A16" s="4" t="inlineStr">
        <is>
          <t>Stock-Based Compensation Expense</t>
        </is>
      </c>
      <c r="B16" s="4" t="inlineStr">
        <is>
          <t xml:space="preserve">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t>
        </is>
      </c>
    </row>
    <row r="17">
      <c r="A17" s="4" t="inlineStr">
        <is>
          <t>Advertising Costs</t>
        </is>
      </c>
      <c r="B17" s="4" t="inlineStr">
        <is>
          <t xml:space="preserve">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2.0 4.0 </t>
        </is>
      </c>
    </row>
    <row r="18">
      <c r="A18" s="4" t="inlineStr">
        <is>
          <t>Shipping and Freight Costs</t>
        </is>
      </c>
      <c r="B18" s="4" t="inlineStr">
        <is>
          <t xml:space="preserve">Shipping and Freight Costs The Company records the expense associated with customer-delivery, shipping and freight costs in selling and marketing expense. The Company reported shipping and freight costs of $ 363 452 </t>
        </is>
      </c>
    </row>
    <row r="19">
      <c r="A19" s="4" t="inlineStr">
        <is>
          <t>Segment</t>
        </is>
      </c>
      <c r="B19" s="4" t="inlineStr">
        <is>
          <t xml:space="preserve">Segment The Company operates as a single
operating segment. The Company’s chief operating decision maker, its Chief Executive Officer, reviews financial information on
an aggregate basis for the purposes of allocating resources and evaluating financial performance. The Company’s primary operation
is in the United States, and it has derived substantially all of its revenue from sales to customers in the U.S. </t>
        </is>
      </c>
    </row>
    <row r="20">
      <c r="A20" s="4" t="inlineStr">
        <is>
          <t>Recently Adopted Accounting Standards</t>
        </is>
      </c>
      <c r="B20" s="4" t="inlineStr">
        <is>
          <t xml:space="preserve">Recently Adopted Accounting Standards In June 2016, the FASB
issued ASU No. 2016-13, “ Financial Instruments Credit Losses — Measurement of Credit Losses on Financial Instruments. There have been no other new accounting pronouncements that have significance, or potential significance, to the Company’s financial position, results of operations and cash flow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09322</v>
      </c>
      <c r="C3" s="7" t="n">
        <v>530110</v>
      </c>
    </row>
    <row r="4">
      <c r="A4" s="4" t="inlineStr">
        <is>
          <t>Restricted cash</t>
        </is>
      </c>
      <c r="B4" s="4" t="inlineStr">
        <is>
          <t xml:space="preserve"> </t>
        </is>
      </c>
      <c r="C4" s="6" t="n">
        <v>500000</v>
      </c>
    </row>
    <row r="5">
      <c r="A5" s="4" t="inlineStr">
        <is>
          <t>Accounts receivable, net of allowance for doubtful accounts of $312,983 and $138,331 as of December 31, 2023 and, 2022, respectively</t>
        </is>
      </c>
      <c r="B5" s="6" t="n">
        <v>701377</v>
      </c>
      <c r="C5" s="6" t="n">
        <v>2758406</v>
      </c>
    </row>
    <row r="6">
      <c r="A6" s="4" t="inlineStr">
        <is>
          <t>Inventories, net</t>
        </is>
      </c>
      <c r="B6" s="6" t="n">
        <v>9952647</v>
      </c>
      <c r="C6" s="6" t="n">
        <v>25415206</v>
      </c>
    </row>
    <row r="7">
      <c r="A7" s="4" t="inlineStr">
        <is>
          <t>Prepaid expenses and other current assets</t>
        </is>
      </c>
      <c r="B7" s="6" t="n">
        <v>35768</v>
      </c>
      <c r="C7" s="6" t="n">
        <v>360735</v>
      </c>
    </row>
    <row r="8">
      <c r="A8" s="4" t="inlineStr">
        <is>
          <t>Total current assets</t>
        </is>
      </c>
      <c r="B8" s="6" t="n">
        <v>11399114</v>
      </c>
      <c r="C8" s="6" t="n">
        <v>29564457</v>
      </c>
    </row>
    <row r="9">
      <c r="A9" s="4" t="inlineStr">
        <is>
          <t>Equipment, net</t>
        </is>
      </c>
      <c r="B9" s="6" t="n">
        <v>432505</v>
      </c>
      <c r="C9" s="6" t="n">
        <v>636973</v>
      </c>
    </row>
    <row r="10">
      <c r="A10" s="4" t="inlineStr">
        <is>
          <t>Operating lease right-of-use assets</t>
        </is>
      </c>
      <c r="B10" s="6" t="n">
        <v>22512</v>
      </c>
      <c r="C10" s="6" t="n">
        <v>173480</v>
      </c>
    </row>
    <row r="11">
      <c r="A11" s="4" t="inlineStr">
        <is>
          <t>Intangible assets, net</t>
        </is>
      </c>
      <c r="B11" s="6" t="n">
        <v>33247</v>
      </c>
      <c r="C11" s="6" t="n">
        <v>73301</v>
      </c>
    </row>
    <row r="12">
      <c r="A12" s="4" t="inlineStr">
        <is>
          <t>Other assets</t>
        </is>
      </c>
      <c r="B12" s="6" t="n">
        <v>472587</v>
      </c>
      <c r="C12" s="6" t="n">
        <v>511795</v>
      </c>
    </row>
    <row r="13">
      <c r="A13" s="4" t="inlineStr">
        <is>
          <t>Total assets</t>
        </is>
      </c>
      <c r="B13" s="6" t="n">
        <v>12359965</v>
      </c>
      <c r="C13" s="6" t="n">
        <v>30960006</v>
      </c>
    </row>
    <row r="14">
      <c r="A14" s="3" t="inlineStr">
        <is>
          <t>Current liabilities</t>
        </is>
      </c>
      <c r="B14" s="4" t="inlineStr">
        <is>
          <t xml:space="preserve"> </t>
        </is>
      </c>
      <c r="C14" s="4" t="inlineStr">
        <is>
          <t xml:space="preserve"> </t>
        </is>
      </c>
    </row>
    <row r="15">
      <c r="A15" s="4" t="inlineStr">
        <is>
          <t>Bank credit line</t>
        </is>
      </c>
      <c r="B15" s="4" t="inlineStr">
        <is>
          <t xml:space="preserve"> </t>
        </is>
      </c>
      <c r="C15" s="6" t="n">
        <v>4758663</v>
      </c>
    </row>
    <row r="16">
      <c r="A16" s="4" t="inlineStr">
        <is>
          <t>Accounts payable</t>
        </is>
      </c>
      <c r="B16" s="6" t="n">
        <v>11143693</v>
      </c>
      <c r="C16" s="6" t="n">
        <v>2837191</v>
      </c>
    </row>
    <row r="17">
      <c r="A17" s="4" t="inlineStr">
        <is>
          <t>Current maturities of bridge loan agreement</t>
        </is>
      </c>
      <c r="B17" s="4" t="inlineStr">
        <is>
          <t xml:space="preserve"> </t>
        </is>
      </c>
      <c r="C17" s="6" t="n">
        <v>1000000</v>
      </c>
    </row>
    <row r="18">
      <c r="A18" s="4" t="inlineStr">
        <is>
          <t>Current maturities of operating lease liabilities</t>
        </is>
      </c>
      <c r="B18" s="6" t="n">
        <v>22512</v>
      </c>
      <c r="C18" s="6" t="n">
        <v>150968</v>
      </c>
    </row>
    <row r="19">
      <c r="A19" s="4" t="inlineStr">
        <is>
          <t>Accrued expenses</t>
        </is>
      </c>
      <c r="B19" s="6" t="n">
        <v>1077843</v>
      </c>
      <c r="C19" s="6" t="n">
        <v>4440724</v>
      </c>
    </row>
    <row r="20">
      <c r="A20" s="4" t="inlineStr">
        <is>
          <t>Deferred revenue, current</t>
        </is>
      </c>
      <c r="B20" s="4" t="inlineStr">
        <is>
          <t xml:space="preserve"> </t>
        </is>
      </c>
      <c r="C20" s="6" t="n">
        <v>633542</v>
      </c>
    </row>
    <row r="21">
      <c r="A21" s="4" t="inlineStr">
        <is>
          <t>Total current liabilities</t>
        </is>
      </c>
      <c r="B21" s="6" t="n">
        <v>12244048</v>
      </c>
      <c r="C21" s="6" t="n">
        <v>13821088</v>
      </c>
    </row>
    <row r="22">
      <c r="A22" s="4" t="inlineStr">
        <is>
          <t>Operating lease liabilities, less current maturities</t>
        </is>
      </c>
      <c r="B22" s="4" t="inlineStr">
        <is>
          <t xml:space="preserve"> </t>
        </is>
      </c>
      <c r="C22" s="6" t="n">
        <v>22512</v>
      </c>
    </row>
    <row r="23">
      <c r="A23" s="4" t="inlineStr">
        <is>
          <t>Deferred revenue, noncurrent</t>
        </is>
      </c>
      <c r="B23" s="4" t="inlineStr">
        <is>
          <t xml:space="preserve"> </t>
        </is>
      </c>
      <c r="C23" s="6" t="n">
        <v>771738</v>
      </c>
    </row>
    <row r="24">
      <c r="A24" s="4" t="inlineStr">
        <is>
          <t>Total Liabilities</t>
        </is>
      </c>
      <c r="B24" s="6" t="n">
        <v>12244048</v>
      </c>
      <c r="C24" s="6" t="n">
        <v>14615338</v>
      </c>
    </row>
    <row r="25">
      <c r="A25" s="3" t="inlineStr">
        <is>
          <t>Stockholders’ equity</t>
        </is>
      </c>
      <c r="B25" s="4" t="inlineStr">
        <is>
          <t xml:space="preserve"> </t>
        </is>
      </c>
      <c r="C25" s="4" t="inlineStr">
        <is>
          <t xml:space="preserve"> </t>
        </is>
      </c>
    </row>
    <row r="26">
      <c r="A26" s="4" t="inlineStr">
        <is>
          <t>Preferred Stock, Authorized: 2,000,000 shares at $0.001 par value; 0 shares issued and outstanding</t>
        </is>
      </c>
      <c r="B26" s="4" t="inlineStr">
        <is>
          <t xml:space="preserve"> </t>
        </is>
      </c>
      <c r="C26" s="4" t="inlineStr">
        <is>
          <t xml:space="preserve"> </t>
        </is>
      </c>
    </row>
    <row r="27">
      <c r="A27" s="4" t="inlineStr">
        <is>
          <t>Common Stock: Authorized: 60,000,000 shares at December 31, 2023 and 2022, at $0.01 par value; issued and outstanding: 2,632,809 shares and 1,877,970 shares at December 31, 2023 and 2022, respectively</t>
        </is>
      </c>
      <c r="B27" s="6" t="n">
        <v>479335</v>
      </c>
      <c r="C27" s="6" t="n">
        <v>469492</v>
      </c>
    </row>
    <row r="28">
      <c r="A28" s="4" t="inlineStr">
        <is>
          <t>Additional paid-in capital</t>
        </is>
      </c>
      <c r="B28" s="6" t="n">
        <v>92105360</v>
      </c>
      <c r="C28" s="6" t="n">
        <v>90710030</v>
      </c>
    </row>
    <row r="29">
      <c r="A29" s="4" t="inlineStr">
        <is>
          <t>Accumulated deficit</t>
        </is>
      </c>
      <c r="B29" s="6" t="n">
        <v>-92468778</v>
      </c>
      <c r="C29" s="6" t="n">
        <v>-74834854</v>
      </c>
    </row>
    <row r="30">
      <c r="A30" s="4" t="inlineStr">
        <is>
          <t>Total stockholders’ equity</t>
        </is>
      </c>
      <c r="B30" s="6" t="n">
        <v>115917</v>
      </c>
      <c r="C30" s="6" t="n">
        <v>16344668</v>
      </c>
    </row>
    <row r="31">
      <c r="A31" s="4" t="inlineStr">
        <is>
          <t>Total liabilities and stockholders’ equity</t>
        </is>
      </c>
      <c r="B31" s="7" t="n">
        <v>12359965</v>
      </c>
      <c r="C31" s="7" t="n">
        <v>30960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t income (loss) per share</t>
        </is>
      </c>
      <c r="B4" s="4" t="inlineStr">
        <is>
          <t>Schedule of net income (loss) per share
Years ended
2023 2022
Numerator:
Net loss $ (17,633,924 ) $ (15,549,244 )
Denominator:
Weighted average common shares - basic 1,941,800 1,855,965
Effect of dilutive common share equivalents - -
Weighted average common shares - dilutive 1,941,800 1,855,965
Basic and diluted net loss per share $ (9.08 ) $ (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balances</t>
        </is>
      </c>
      <c r="B4" s="4" t="inlineStr">
        <is>
          <t xml:space="preserve">Schedule of contract balances
December 31,
2023 2022
Accounts receivable $ 701,377 $ 2,758,406
Deferred revenue - current $ - $ 633,542
Deferred revenue - noncurrent $ - $ 771,738 </t>
        </is>
      </c>
    </row>
    <row r="5">
      <c r="A5" s="4" t="inlineStr">
        <is>
          <t>Schedule of change in contract balances</t>
        </is>
      </c>
      <c r="B5" s="4" t="inlineStr">
        <is>
          <t xml:space="preserve">Schedule of change in contract balances
Balance at December 31, 2022 $ 1,405,280
Billings 767,832
Revenue recognized (2,173,112 )
Balance at December 31, 2023 $ - </t>
        </is>
      </c>
    </row>
    <row r="6">
      <c r="A6" s="4" t="inlineStr">
        <is>
          <t>Schedule of disaggregation of revenue by distribution channel</t>
        </is>
      </c>
      <c r="B6" s="4" t="inlineStr">
        <is>
          <t xml:space="preserve">Schedule of disaggregation of revenue by distribution channel
Years ended
2023 2022
Retailers $ 23,675,014 $ 48,728,624
Distributors 88,847 654,428
Other 2,342,770 1,239,091
$ 26,106,271 $ 50,622,143 The following table sets forth our revenues by product:
Years ended
2023 2022
Cable Modems &amp; gateways $ 23,972,004 $ 48,433,757
Other networking products 571,517 1,276,849
Software as a Service 1,562,750 911,537
$ 26,106,271 $ 50,622,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Schedule of inventories
December 31,
2023 2022
Materials $ 210,318 $ 397,133
Work in process 1,640,347 5,842,251
Finished goods 8,101,982 19,175,822
Total $ 9,952,647 $ 25,415,206 </t>
        </is>
      </c>
    </row>
    <row r="5">
      <c r="A5" s="4" t="inlineStr">
        <is>
          <t>Schedule of equipment</t>
        </is>
      </c>
      <c r="B5" s="4" t="inlineStr">
        <is>
          <t xml:space="preserve">Schedule of equipment
December 31, Estimated
2023 2022 lives in years
Computer hardware and software $ 603,836 $ 497,913 3
Machinery and equipment 726,326 725,568 5
Molds, tools and dies 1,242,711 1,187,541 5
Office furniture and fixtures 79,147 78,728 5
2,652,020 2,489,750
Accumulated depreciation (2,219,515 ) (1,852,777 )
$ 432,505 $ 636,973 </t>
        </is>
      </c>
    </row>
    <row r="6">
      <c r="A6" s="4" t="inlineStr">
        <is>
          <t>Schedule of intangible assets</t>
        </is>
      </c>
      <c r="B6" s="4" t="inlineStr">
        <is>
          <t xml:space="preserve">Schedule of intangible assets
Estimated As of December 31, 2023 As of December 31, 2022
Useful Gross Gross
Life Carrying Accumulated Carrying Accumulated
(in years) Amount Amortization Net Amount Amortization Net
Customized internal use software 2.5 $ - $ - $ - $ 230,106 $ (207,399 ) $ 22,707
Acquired web domain 5.0 86,732 (53,485 ) 33,247 86,732 (36,138 ) 50,594
$ 86,732 $ (53,485 ) $ 33,247 $ 316,838 $ (243,537 ) $ 73,301 </t>
        </is>
      </c>
    </row>
    <row r="7">
      <c r="A7" s="4" t="inlineStr">
        <is>
          <t>Schedule of annual amortization expenses</t>
        </is>
      </c>
      <c r="B7" s="4" t="inlineStr">
        <is>
          <t xml:space="preserve">Schedule of annual amortization expenses
Years ended December 31,
2024 $ 17,346
 2025 15,901
Total $ 33,247 </t>
        </is>
      </c>
    </row>
    <row r="8">
      <c r="A8" s="4" t="inlineStr">
        <is>
          <t>Schedule of accrued expenses</t>
        </is>
      </c>
      <c r="B8" s="4" t="inlineStr">
        <is>
          <t xml:space="preserve">Schedule of accrued expenses
December 31,
2023 2022
Inventory purchases $ - $ 24,901
Payroll and related benefits - 430,358
Professional fees 229,950 290,588
Royalty costs - 1,650,000
Sales allowances 697,884 1,226,856
Sales and use tax 150,009 113,200
Other - 704,821
Total accrued other expenses $ 1,077,843 $ 4,440,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s</t>
        </is>
      </c>
      <c r="B4" s="4" t="inlineStr">
        <is>
          <t xml:space="preserve">Schedule of components of lease costs
Years ended
2023 2022
Operating lease costs $ 155,379 $ 181,361
Short-term lease costs 41,550 29,740
Total lease costs $ 196,929 $ 211,101 </t>
        </is>
      </c>
    </row>
    <row r="5">
      <c r="A5" s="4" t="inlineStr">
        <is>
          <t>Schedule of weighted average remaining lease term and discount rate</t>
        </is>
      </c>
      <c r="B5" s="4" t="inlineStr">
        <is>
          <t>Schedule
of weighted average remaining lease term and discount rate
Years ended
2023 2022
Operating leases:
Weighted average remaining lease term (years) 0.4 1.1
Weighted average discount rate 4.2 % 4.2 %</t>
        </is>
      </c>
    </row>
    <row r="6">
      <c r="A6" s="4" t="inlineStr">
        <is>
          <t>Schedule of supplemental cash flow information related to operating leases</t>
        </is>
      </c>
      <c r="B6" s="4" t="inlineStr">
        <is>
          <t xml:space="preserve">Schedule of supplemental cash flow information related to operating leases
Years ended
2023 2022
Operating cash flow information:
Amounts included in measurement of lease liabilities $ 150,968 $ 172,730
Non-cash activities:
ROU asset obtained in exchange for lease liability $ - $ 103,914 </t>
        </is>
      </c>
    </row>
    <row r="7">
      <c r="A7" s="4" t="inlineStr">
        <is>
          <t>Schedule of maturity of operating lease liabilities</t>
        </is>
      </c>
      <c r="B7" s="4" t="inlineStr">
        <is>
          <t xml:space="preserve">Schedule of maturity of operating lease liabilities
Years ended December 31,
2024 $ 22,794
Total lease payments $ 22,794
Less: imputed interest (282 )
Present value of operating lease liabilities $ 22,512
Operating lease liabilities, current $ 22,512
Operating lease liabilities, noncurren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 activity</t>
        </is>
      </c>
      <c r="B4" s="4" t="inlineStr">
        <is>
          <t xml:space="preserve">Summary of stock option activity
Outstanding Options Weighted average exercise price Weighted Aggregate Intrinsic Value
Outstanding at December 31, 2021 94,583 $ 36.75 2.80 $ 10.50
Granted - - - -
Exercised (17,233 ) 13.75 - -
Forfeited (38,424 ) 36.75 - -
Outstanding at December 31, 2022 38,926 $ 46.75 2.20 $ 10.50
Granted - - - -
Exercised - - - -
Forfeited (38,926 ) 46.75 - -
Outstanding at December 31, 2023 - $ - - $ -
Exercisable at December 31, 2023 - $ - - $ - </t>
        </is>
      </c>
    </row>
    <row r="5">
      <c r="A5" s="4" t="inlineStr">
        <is>
          <t>Schedule of restricted stock units</t>
        </is>
      </c>
      <c r="B5" s="4" t="inlineStr">
        <is>
          <t xml:space="preserve">Schedule of restricted stock units
Weighted
Average
Units Grant Date Fair value
Unvested at December 31, 2021 48,956 $ 31.00
Granted 34,080 15.50
Vested (25,331 ) 21.00
Forfeited (13,189 ) 34.75
Unvested at December 31, 2022 44,516 $ 23.75
Granted 14,831 5.39
Vested (20,498 ) (21.63 )
Forfeited (38,849 ) (17.86 )
Unvested at December 31, 2023 - $ - </t>
        </is>
      </c>
    </row>
    <row r="6">
      <c r="A6" s="4" t="inlineStr">
        <is>
          <t>Schedule of stock based compensation expense</t>
        </is>
      </c>
      <c r="B6" s="4" t="inlineStr">
        <is>
          <t xml:space="preserve">Schedule
of stock based compensation expense
Years ended
2023 2022
Cost of goods sold $ 17,205 $ 79,498
Sales and marketing 55,657 201,373
General and administrative 75,921 456,970
Research and development 130,612 432,754
Total stock-based compensation expense $ 279,395 $ 1,170,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t>
        </is>
      </c>
      <c r="B4" s="4" t="inlineStr">
        <is>
          <t xml:space="preserve">Schedule of income taxes
Current Deferred Total
Year Ended December 31, 2022:
U.S. Federal $ - $ - $ -
State and local 59,846 - 59,846
Foreign 52,502 - 52,502
$ 112,348 $ - $ 112,348
Year Ended December 31, 2023:
U.S. Federal $ - $ - $ -
State and local 16,623 - 16,623
Foreign 25,996 - 25,996
$ 42,619 $ - $ 42,619 </t>
        </is>
      </c>
    </row>
    <row r="5">
      <c r="A5" s="4" t="inlineStr">
        <is>
          <t>Schedule of deferred tax assets</t>
        </is>
      </c>
      <c r="B5" s="4" t="inlineStr">
        <is>
          <t xml:space="preserve">Schedule of deferred tax assets
2023 2022
Deferred income tax assets:
Capitalized research and development $ - $ 1,234,710
Inventories 550,023 889,821
Accounts receivable 261,564 357,920
Accrued expenses 29,414 266,665
Net operating loss and tax credit carry forwards 19,244,464 14,742,578
Plant and equipment 85,332 39,311
Stock compensation - 120,661
Other – interest expense 293,932 187,990
Total deferred income tax assets 20,464,729 17,839,656
Valuation allowance (20,464,729 ) (17,839,656 )
Net deferred tax assets $ - $ - </t>
        </is>
      </c>
    </row>
    <row r="6">
      <c r="A6" s="4" t="inlineStr">
        <is>
          <t>Schedule of reconciliation of statutory federal income tax rate</t>
        </is>
      </c>
      <c r="B6" s="4" t="inlineStr">
        <is>
          <t>Schedule
of reconciliation of statutory federal income tax rate
2023 2022
Federal tax (benefit) rate 21 % 21 %
Increase (decrease) in taxes resulting from:
State income taxes 4 1
Change in valuation allowance (21 ) (9 )
Expiration of NOLs (5 ) (13 )
Expiration of stock options (1 ) (14 )
Permanent differences 1 (1 )
Changes in Federal and state rates 1 1
Effective income tax rate 0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5" customWidth="1" min="2" max="2"/>
    <col width="16" customWidth="1" min="3" max="3"/>
    <col width="14" customWidth="1" min="4" max="4"/>
  </cols>
  <sheetData>
    <row r="1">
      <c r="A1" s="1" t="inlineStr">
        <is>
          <t>NATURE OF OPERATIONS AND BASIS OF PRESENTATION (Details Narrative) - USD ($)</t>
        </is>
      </c>
      <c r="B1" s="2" t="inlineStr">
        <is>
          <t>1 Months Ended</t>
        </is>
      </c>
      <c r="C1" s="2" t="inlineStr">
        <is>
          <t>12 Months Ended</t>
        </is>
      </c>
    </row>
    <row r="2">
      <c r="B2" s="2" t="inlineStr">
        <is>
          <t>Apr. 17, 2023</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tricted cash and cash equivalents, current</t>
        </is>
      </c>
      <c r="B4" s="4" t="inlineStr">
        <is>
          <t xml:space="preserve"> </t>
        </is>
      </c>
      <c r="C4" s="7" t="n">
        <v>709322</v>
      </c>
      <c r="D4" s="7" t="n">
        <v>1030110</v>
      </c>
    </row>
    <row r="5">
      <c r="A5" s="4" t="inlineStr">
        <is>
          <t>Net loss</t>
        </is>
      </c>
      <c r="B5" s="4" t="inlineStr">
        <is>
          <t xml:space="preserve"> </t>
        </is>
      </c>
      <c r="C5" s="6" t="n">
        <v>17633924</v>
      </c>
      <c r="D5" s="6" t="n">
        <v>15549244</v>
      </c>
    </row>
    <row r="6">
      <c r="A6" s="4" t="inlineStr">
        <is>
          <t>Used cash in operation</t>
        </is>
      </c>
      <c r="B6" s="4" t="inlineStr">
        <is>
          <t xml:space="preserve"> </t>
        </is>
      </c>
      <c r="C6" s="6" t="n">
        <v>4849555</v>
      </c>
      <c r="D6" s="6" t="n">
        <v>-12170073</v>
      </c>
    </row>
    <row r="7">
      <c r="A7" s="4" t="inlineStr">
        <is>
          <t>Cash from investing and financing activities</t>
        </is>
      </c>
      <c r="B7" s="4" t="inlineStr">
        <is>
          <t xml:space="preserve"> </t>
        </is>
      </c>
      <c r="C7" s="6" t="n">
        <v>5200000</v>
      </c>
      <c r="D7" s="4" t="inlineStr">
        <is>
          <t xml:space="preserve"> </t>
        </is>
      </c>
    </row>
    <row r="8">
      <c r="A8" s="4" t="inlineStr">
        <is>
          <t>Accumulated deficit</t>
        </is>
      </c>
      <c r="B8" s="4" t="inlineStr">
        <is>
          <t xml:space="preserve"> </t>
        </is>
      </c>
      <c r="C8" s="6" t="n">
        <v>92468778</v>
      </c>
      <c r="D8" s="6" t="n">
        <v>74834854</v>
      </c>
    </row>
    <row r="9">
      <c r="A9" s="4" t="inlineStr">
        <is>
          <t>Cash and cash equivalents</t>
        </is>
      </c>
      <c r="B9" s="4" t="inlineStr">
        <is>
          <t xml:space="preserve"> </t>
        </is>
      </c>
      <c r="C9" s="7" t="n">
        <v>709322</v>
      </c>
      <c r="D9" s="7" t="n">
        <v>530110</v>
      </c>
    </row>
    <row r="10">
      <c r="A10" s="4" t="inlineStr">
        <is>
          <t>Reverse stock split</t>
        </is>
      </c>
      <c r="B10" s="4" t="inlineStr">
        <is>
          <t>25:1 reverse stock split</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7" t="n">
        <v>-17633924</v>
      </c>
      <c r="C4" s="7" t="n">
        <v>-15549244</v>
      </c>
    </row>
    <row r="5">
      <c r="A5" s="4" t="inlineStr">
        <is>
          <t>Weighted average common shares - basic</t>
        </is>
      </c>
      <c r="B5" s="6" t="n">
        <v>1941800</v>
      </c>
      <c r="C5" s="6" t="n">
        <v>1855965</v>
      </c>
    </row>
    <row r="6">
      <c r="A6" s="4" t="inlineStr">
        <is>
          <t>Effect of dilutive common share equivalents</t>
        </is>
      </c>
      <c r="B6" s="4" t="inlineStr">
        <is>
          <t xml:space="preserve"> </t>
        </is>
      </c>
      <c r="C6" s="4" t="inlineStr">
        <is>
          <t xml:space="preserve"> </t>
        </is>
      </c>
    </row>
    <row r="7">
      <c r="A7" s="4" t="inlineStr">
        <is>
          <t>Weighted average common shares - dilutive</t>
        </is>
      </c>
      <c r="B7" s="6" t="n">
        <v>1941800</v>
      </c>
      <c r="C7" s="6" t="n">
        <v>1855965</v>
      </c>
    </row>
    <row r="8">
      <c r="A8" s="4" t="inlineStr">
        <is>
          <t>Basic net loss per share</t>
        </is>
      </c>
      <c r="B8" s="9" t="n">
        <v>-9.08</v>
      </c>
      <c r="C8" s="9" t="n">
        <v>-8.380000000000001</v>
      </c>
    </row>
    <row r="9">
      <c r="A9" s="4" t="inlineStr">
        <is>
          <t>Diluted net loss per share</t>
        </is>
      </c>
      <c r="B9" s="9" t="n">
        <v>-9.08</v>
      </c>
      <c r="C9" s="9" t="n">
        <v>-8.380000000000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stricted cash</t>
        </is>
      </c>
      <c r="B4" s="7" t="n">
        <v>0</v>
      </c>
      <c r="C4" s="7" t="n">
        <v>500000</v>
      </c>
    </row>
    <row r="5">
      <c r="A5" s="4" t="inlineStr">
        <is>
          <t>Goodwill impairment charge</t>
        </is>
      </c>
      <c r="B5" s="6" t="n">
        <v>0</v>
      </c>
      <c r="C5" s="6" t="n">
        <v>58872</v>
      </c>
    </row>
    <row r="6">
      <c r="A6" s="4" t="inlineStr">
        <is>
          <t>Capitalized implementation costs</t>
        </is>
      </c>
      <c r="B6" s="6" t="n">
        <v>0</v>
      </c>
      <c r="C6" s="6" t="n">
        <v>0</v>
      </c>
    </row>
    <row r="7">
      <c r="A7" s="4" t="inlineStr">
        <is>
          <t>Impairment charge</t>
        </is>
      </c>
      <c r="B7" s="4" t="inlineStr">
        <is>
          <t xml:space="preserve"> </t>
        </is>
      </c>
      <c r="C7" s="6" t="n">
        <v>67415</v>
      </c>
    </row>
    <row r="8">
      <c r="A8" s="4" t="inlineStr">
        <is>
          <t>Net of accumulated amortization of certification costs</t>
        </is>
      </c>
      <c r="B8" s="6" t="n">
        <v>417000</v>
      </c>
      <c r="C8" s="6" t="n">
        <v>402000</v>
      </c>
    </row>
    <row r="9">
      <c r="A9" s="4" t="inlineStr">
        <is>
          <t>Net of accumulated amortization</t>
        </is>
      </c>
      <c r="B9" s="7" t="n">
        <v>47000</v>
      </c>
      <c r="C9" s="7" t="n">
        <v>71000</v>
      </c>
    </row>
    <row r="10">
      <c r="A10" s="4" t="inlineStr">
        <is>
          <t>Anti-dilutive securities</t>
        </is>
      </c>
      <c r="B10" s="6" t="n">
        <v>0</v>
      </c>
      <c r="C10" s="6" t="n">
        <v>36318</v>
      </c>
    </row>
    <row r="11">
      <c r="A11" s="4" t="inlineStr">
        <is>
          <t>Sales returns accrual</t>
        </is>
      </c>
      <c r="B11" s="7" t="n">
        <v>578000</v>
      </c>
      <c r="C11" s="7" t="n">
        <v>982000</v>
      </c>
    </row>
    <row r="12">
      <c r="A12" s="4" t="inlineStr">
        <is>
          <t>Rebate and promotion accrual</t>
        </is>
      </c>
      <c r="B12" s="7" t="n">
        <v>0</v>
      </c>
      <c r="C12" s="6" t="n">
        <v>0</v>
      </c>
    </row>
    <row r="13">
      <c r="A13" s="4" t="inlineStr">
        <is>
          <t>Service-based options granted to option vested rate</t>
        </is>
      </c>
      <c r="B13" s="10" t="n">
        <v>0.25</v>
      </c>
      <c r="C13" s="4" t="inlineStr">
        <is>
          <t xml:space="preserve"> </t>
        </is>
      </c>
    </row>
    <row r="14">
      <c r="A14" s="4" t="inlineStr">
        <is>
          <t>Advertising costs</t>
        </is>
      </c>
      <c r="B14" s="7" t="n">
        <v>2000000</v>
      </c>
      <c r="C14" s="6" t="n">
        <v>4000000</v>
      </c>
    </row>
    <row r="15">
      <c r="A15" s="4" t="inlineStr">
        <is>
          <t>Shipping and freight costs</t>
        </is>
      </c>
      <c r="B15" s="7" t="n">
        <v>363000</v>
      </c>
      <c r="C15" s="6" t="n">
        <v>452000</v>
      </c>
    </row>
    <row r="16">
      <c r="A16" s="4" t="inlineStr">
        <is>
          <t>Restricted Stock Units (RSU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Service-based options granted to option vested rate</t>
        </is>
      </c>
      <c r="B18" s="10" t="n">
        <v>0.25</v>
      </c>
      <c r="C18" s="4" t="inlineStr">
        <is>
          <t xml:space="preserve"> </t>
        </is>
      </c>
    </row>
    <row r="19">
      <c r="A19" s="4" t="inlineStr">
        <is>
          <t>Customer Relationships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Impairment charge</t>
        </is>
      </c>
      <c r="B21" s="7" t="n">
        <v>0</v>
      </c>
      <c r="C21" s="7" t="n">
        <v>67000</v>
      </c>
    </row>
    <row r="22">
      <c r="A22" s="4" t="inlineStr">
        <is>
          <t>Revenue Benchmark [Member] | Customer Concentration Risk [Member] | Two Custome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10" t="n">
        <v>0.8</v>
      </c>
      <c r="C24" s="10" t="n">
        <v>0.87</v>
      </c>
    </row>
    <row r="25">
      <c r="A25" s="4" t="inlineStr">
        <is>
          <t>Revenue Benchmark [Member] | Supplier Concentration Risk [Member] | One Supplier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10" t="n">
        <v>0.86</v>
      </c>
      <c r="C27" s="10" t="n">
        <v>0.93</v>
      </c>
    </row>
    <row r="28">
      <c r="A28" s="4" t="inlineStr">
        <is>
          <t>Accounts Receivable [Member] | Customer Concentration Risk [Member] | Two Customers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4" t="inlineStr">
        <is>
          <t xml:space="preserve"> </t>
        </is>
      </c>
      <c r="C30" s="10" t="n">
        <v>0.75</v>
      </c>
    </row>
    <row r="31">
      <c r="A31" s="4" t="inlineStr">
        <is>
          <t>Accounts Receivable [Member] | Customer Concentration Risk [Member] | One Customers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10" t="n">
        <v>0.96</v>
      </c>
      <c r="C3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AND OTHER CONTRACTS WITH CUSTOMERS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7" t="n">
        <v>701377</v>
      </c>
      <c r="C3" s="7" t="n">
        <v>2758406</v>
      </c>
    </row>
    <row r="4">
      <c r="A4" s="4" t="inlineStr">
        <is>
          <t>Deferred revenue - current</t>
        </is>
      </c>
      <c r="B4" s="4" t="inlineStr">
        <is>
          <t xml:space="preserve"> </t>
        </is>
      </c>
      <c r="C4" s="6" t="n">
        <v>633542</v>
      </c>
    </row>
    <row r="5">
      <c r="A5" s="4" t="inlineStr">
        <is>
          <t>Deferred revenue - noncurrent</t>
        </is>
      </c>
      <c r="B5" s="4" t="inlineStr">
        <is>
          <t xml:space="preserve"> </t>
        </is>
      </c>
      <c r="C5" s="7" t="n">
        <v>7717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312983</v>
      </c>
      <c r="C3" s="7" t="n">
        <v>138331</v>
      </c>
    </row>
    <row r="4">
      <c r="A4" s="4" t="inlineStr">
        <is>
          <t>Preferred stock, shares authorized</t>
        </is>
      </c>
      <c r="B4" s="6" t="n">
        <v>2000000</v>
      </c>
      <c r="C4" s="6" t="n">
        <v>2000000</v>
      </c>
    </row>
    <row r="5">
      <c r="A5" s="4" t="inlineStr">
        <is>
          <t>Preferred stock, par value</t>
        </is>
      </c>
      <c r="B5" s="8" t="n">
        <v>0.001</v>
      </c>
      <c r="C5" s="8" t="n">
        <v>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60000000</v>
      </c>
      <c r="C8" s="6" t="n">
        <v>60000000</v>
      </c>
    </row>
    <row r="9">
      <c r="A9" s="4" t="inlineStr">
        <is>
          <t>Common stock, par value</t>
        </is>
      </c>
      <c r="B9" s="9" t="n">
        <v>0.01</v>
      </c>
      <c r="C9" s="9" t="n">
        <v>0.01</v>
      </c>
    </row>
    <row r="10">
      <c r="A10" s="4" t="inlineStr">
        <is>
          <t>Common stock, shares issued</t>
        </is>
      </c>
      <c r="B10" s="6" t="n">
        <v>2632809</v>
      </c>
      <c r="C10" s="6" t="n">
        <v>1877970</v>
      </c>
    </row>
    <row r="11">
      <c r="A11" s="4" t="inlineStr">
        <is>
          <t>Common stock, shares outstanding</t>
        </is>
      </c>
      <c r="B11" s="6" t="n">
        <v>2632809</v>
      </c>
      <c r="C11" s="6" t="n">
        <v>1877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REVENUE AND OTHER CONTRACTS WITH CUSTOMERS (Details 1)</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Beginning balance</t>
        </is>
      </c>
      <c r="B4" s="7" t="n">
        <v>1405280</v>
      </c>
    </row>
    <row r="5">
      <c r="A5" s="4" t="inlineStr">
        <is>
          <t>Billings</t>
        </is>
      </c>
      <c r="B5" s="6" t="n">
        <v>767832</v>
      </c>
    </row>
    <row r="6">
      <c r="A6" s="4" t="inlineStr">
        <is>
          <t>Revenue recognized</t>
        </is>
      </c>
      <c r="B6" s="6" t="n">
        <v>-2173112</v>
      </c>
    </row>
    <row r="7">
      <c r="A7" s="4" t="inlineStr">
        <is>
          <t>Ending balance</t>
        </is>
      </c>
      <c r="B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AND OTHER CONTRACTS WITH CUSTOMERS (Details 2)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7" t="n">
        <v>26106271</v>
      </c>
      <c r="C4" s="7" t="n">
        <v>50622143</v>
      </c>
    </row>
    <row r="5">
      <c r="A5" s="4" t="inlineStr">
        <is>
          <t>Retail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3675014</v>
      </c>
      <c r="C7" s="6" t="n">
        <v>48728624</v>
      </c>
    </row>
    <row r="8">
      <c r="A8" s="4" t="inlineStr">
        <is>
          <t>Distributo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88847</v>
      </c>
      <c r="C10" s="6" t="n">
        <v>654428</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342770</v>
      </c>
      <c r="C13" s="6" t="n">
        <v>1239091</v>
      </c>
    </row>
    <row r="14">
      <c r="A14" s="4" t="inlineStr">
        <is>
          <t>Cable Modems &amp; gateway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3972004</v>
      </c>
      <c r="C16" s="6" t="n">
        <v>48433757</v>
      </c>
    </row>
    <row r="17">
      <c r="A17" s="4" t="inlineStr">
        <is>
          <t>Other Networking 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571517</v>
      </c>
      <c r="C19" s="6" t="n">
        <v>1276849</v>
      </c>
    </row>
    <row r="20">
      <c r="A20" s="4" t="inlineStr">
        <is>
          <t>Software as a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1562750</v>
      </c>
      <c r="C22" s="7" t="n">
        <v>9115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REVENUE AND OTHER CONTRACTS WITH CUSTOMERS (Details Narrative) $ in Thousands</t>
        </is>
      </c>
      <c r="B1" s="2" t="inlineStr">
        <is>
          <t>Dec. 31, 2023 USD ($)</t>
        </is>
      </c>
    </row>
    <row r="2">
      <c r="A2" s="3" t="inlineStr">
        <is>
          <t>Revenue from Contract with Customer [Abstract]</t>
        </is>
      </c>
      <c r="B2" s="4" t="inlineStr">
        <is>
          <t xml:space="preserve"> </t>
        </is>
      </c>
    </row>
    <row r="3">
      <c r="A3" s="4" t="inlineStr">
        <is>
          <t>Performance obligations</t>
        </is>
      </c>
      <c r="B3"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aterials</t>
        </is>
      </c>
      <c r="B3" s="7" t="n">
        <v>210318</v>
      </c>
      <c r="C3" s="7" t="n">
        <v>397133</v>
      </c>
    </row>
    <row r="4">
      <c r="A4" s="4" t="inlineStr">
        <is>
          <t>Work in process</t>
        </is>
      </c>
      <c r="B4" s="6" t="n">
        <v>1640347</v>
      </c>
      <c r="C4" s="6" t="n">
        <v>5842251</v>
      </c>
    </row>
    <row r="5">
      <c r="A5" s="4" t="inlineStr">
        <is>
          <t>Finished goods</t>
        </is>
      </c>
      <c r="B5" s="6" t="n">
        <v>8101982</v>
      </c>
      <c r="C5" s="6" t="n">
        <v>19175822</v>
      </c>
    </row>
    <row r="6">
      <c r="A6" s="4" t="inlineStr">
        <is>
          <t xml:space="preserve">Total </t>
        </is>
      </c>
      <c r="B6" s="7" t="n">
        <v>9952647</v>
      </c>
      <c r="C6" s="7" t="n">
        <v>25415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COMPONENTS (Details 1)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Equipment</t>
        </is>
      </c>
      <c r="B3" s="7" t="n">
        <v>2652020</v>
      </c>
      <c r="C3" s="7" t="n">
        <v>2489750</v>
      </c>
    </row>
    <row r="4">
      <c r="A4" s="4" t="inlineStr">
        <is>
          <t>Accumulated depreciation</t>
        </is>
      </c>
      <c r="B4" s="6" t="n">
        <v>-2219515</v>
      </c>
      <c r="C4" s="6" t="n">
        <v>-1852777</v>
      </c>
    </row>
    <row r="5">
      <c r="A5" s="4" t="inlineStr">
        <is>
          <t>Equipment, net</t>
        </is>
      </c>
      <c r="B5" s="6" t="n">
        <v>432505</v>
      </c>
      <c r="C5" s="6" t="n">
        <v>636973</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t>
        </is>
      </c>
      <c r="B8" s="7" t="n">
        <v>603836</v>
      </c>
      <c r="C8" s="6" t="n">
        <v>497913</v>
      </c>
    </row>
    <row r="9">
      <c r="A9" s="4" t="inlineStr">
        <is>
          <t>Estimated useful lives</t>
        </is>
      </c>
      <c r="B9" s="4" t="inlineStr">
        <is>
          <t>3 years</t>
        </is>
      </c>
      <c r="C9" s="4" t="inlineStr">
        <is>
          <t xml:space="preserve"> </t>
        </is>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quipment</t>
        </is>
      </c>
      <c r="B12" s="7" t="n">
        <v>726326</v>
      </c>
      <c r="C12" s="6" t="n">
        <v>725568</v>
      </c>
    </row>
    <row r="13">
      <c r="A13" s="4" t="inlineStr">
        <is>
          <t>Estimated useful lives</t>
        </is>
      </c>
      <c r="B13" s="4" t="inlineStr">
        <is>
          <t>5 years</t>
        </is>
      </c>
      <c r="C13" s="4" t="inlineStr">
        <is>
          <t xml:space="preserve"> </t>
        </is>
      </c>
    </row>
    <row r="14">
      <c r="A14" s="4" t="inlineStr">
        <is>
          <t>Tools, Dies and Mold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t>
        </is>
      </c>
      <c r="B16" s="7" t="n">
        <v>1242711</v>
      </c>
      <c r="C16" s="6" t="n">
        <v>1187541</v>
      </c>
    </row>
    <row r="17">
      <c r="A17" s="4" t="inlineStr">
        <is>
          <t>Estimated useful lives</t>
        </is>
      </c>
      <c r="B17" s="4" t="inlineStr">
        <is>
          <t>5 years</t>
        </is>
      </c>
      <c r="C17" s="4" t="inlineStr">
        <is>
          <t xml:space="preserve"> </t>
        </is>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quipment</t>
        </is>
      </c>
      <c r="B20" s="7" t="n">
        <v>79147</v>
      </c>
      <c r="C20" s="7" t="n">
        <v>78728</v>
      </c>
    </row>
    <row r="21">
      <c r="A21" s="4" t="inlineStr">
        <is>
          <t>Estimated useful lives</t>
        </is>
      </c>
      <c r="B21" s="4" t="inlineStr">
        <is>
          <t>5 years</t>
        </is>
      </c>
      <c r="C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BALANCE SHEET COMPONENTS (Details 2)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86732</v>
      </c>
      <c r="C4" s="7" t="n">
        <v>316838</v>
      </c>
    </row>
    <row r="5">
      <c r="A5" s="4" t="inlineStr">
        <is>
          <t>Accumulated Amortization</t>
        </is>
      </c>
      <c r="B5" s="6" t="n">
        <v>-53485</v>
      </c>
      <c r="C5" s="6" t="n">
        <v>-243537</v>
      </c>
    </row>
    <row r="6">
      <c r="A6" s="4" t="inlineStr">
        <is>
          <t>Net</t>
        </is>
      </c>
      <c r="B6" s="7" t="n">
        <v>33247</v>
      </c>
      <c r="C6" s="6" t="n">
        <v>73301</v>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2 years 6 months</t>
        </is>
      </c>
      <c r="C9" s="4" t="inlineStr">
        <is>
          <t xml:space="preserve"> </t>
        </is>
      </c>
    </row>
    <row r="10">
      <c r="A10" s="4" t="inlineStr">
        <is>
          <t>Gross carrying amount</t>
        </is>
      </c>
      <c r="B10" s="4" t="inlineStr">
        <is>
          <t xml:space="preserve"> </t>
        </is>
      </c>
      <c r="C10" s="6" t="n">
        <v>230106</v>
      </c>
    </row>
    <row r="11">
      <c r="A11" s="4" t="inlineStr">
        <is>
          <t>Accumulated Amortization</t>
        </is>
      </c>
      <c r="B11" s="4" t="inlineStr">
        <is>
          <t xml:space="preserve"> </t>
        </is>
      </c>
      <c r="C11" s="6" t="n">
        <v>-207399</v>
      </c>
    </row>
    <row r="12">
      <c r="A12" s="4" t="inlineStr">
        <is>
          <t>Net</t>
        </is>
      </c>
      <c r="B12" s="4" t="inlineStr">
        <is>
          <t xml:space="preserve"> </t>
        </is>
      </c>
      <c r="C12" s="6" t="n">
        <v>22707</v>
      </c>
    </row>
    <row r="13">
      <c r="A13" s="4" t="inlineStr">
        <is>
          <t>Internet Domain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Gross carrying amount</t>
        </is>
      </c>
      <c r="B16" s="7" t="n">
        <v>86732</v>
      </c>
      <c r="C16" s="6" t="n">
        <v>86732</v>
      </c>
    </row>
    <row r="17">
      <c r="A17" s="4" t="inlineStr">
        <is>
          <t>Accumulated Amortization</t>
        </is>
      </c>
      <c r="B17" s="6" t="n">
        <v>-53485</v>
      </c>
      <c r="C17" s="6" t="n">
        <v>-36138</v>
      </c>
    </row>
    <row r="18">
      <c r="A18" s="4" t="inlineStr">
        <is>
          <t>Net</t>
        </is>
      </c>
      <c r="B18" s="7" t="n">
        <v>33247</v>
      </c>
      <c r="C18" s="7" t="n">
        <v>505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3)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17346</v>
      </c>
      <c r="C3" s="4" t="inlineStr">
        <is>
          <t xml:space="preserve"> </t>
        </is>
      </c>
    </row>
    <row r="4">
      <c r="A4" s="4" t="inlineStr">
        <is>
          <t xml:space="preserve"> 2025</t>
        </is>
      </c>
      <c r="B4" s="6" t="n">
        <v>15901</v>
      </c>
      <c r="C4" s="4" t="inlineStr">
        <is>
          <t xml:space="preserve"> </t>
        </is>
      </c>
    </row>
    <row r="5">
      <c r="A5" s="4" t="inlineStr">
        <is>
          <t xml:space="preserve">Total </t>
        </is>
      </c>
      <c r="B5" s="7" t="n">
        <v>33247</v>
      </c>
      <c r="C5" s="7" t="n">
        <v>733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4)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4" t="inlineStr">
        <is>
          <t xml:space="preserve"> </t>
        </is>
      </c>
      <c r="C3" s="7" t="n">
        <v>24901</v>
      </c>
    </row>
    <row r="4">
      <c r="A4" s="4" t="inlineStr">
        <is>
          <t>Payroll and related benefits</t>
        </is>
      </c>
      <c r="B4" s="4" t="inlineStr">
        <is>
          <t xml:space="preserve"> </t>
        </is>
      </c>
      <c r="C4" s="6" t="n">
        <v>430358</v>
      </c>
    </row>
    <row r="5">
      <c r="A5" s="4" t="inlineStr">
        <is>
          <t>Professional fees</t>
        </is>
      </c>
      <c r="B5" s="6" t="n">
        <v>229950</v>
      </c>
      <c r="C5" s="6" t="n">
        <v>290588</v>
      </c>
    </row>
    <row r="6">
      <c r="A6" s="4" t="inlineStr">
        <is>
          <t>Royalty costs</t>
        </is>
      </c>
      <c r="B6" s="4" t="inlineStr">
        <is>
          <t xml:space="preserve"> </t>
        </is>
      </c>
      <c r="C6" s="6" t="n">
        <v>1650000</v>
      </c>
    </row>
    <row r="7">
      <c r="A7" s="4" t="inlineStr">
        <is>
          <t>Sales allowances</t>
        </is>
      </c>
      <c r="B7" s="6" t="n">
        <v>697884</v>
      </c>
      <c r="C7" s="6" t="n">
        <v>1226856</v>
      </c>
    </row>
    <row r="8">
      <c r="A8" s="4" t="inlineStr">
        <is>
          <t>Sales and use tax</t>
        </is>
      </c>
      <c r="B8" s="6" t="n">
        <v>150009</v>
      </c>
      <c r="C8" s="6" t="n">
        <v>113200</v>
      </c>
    </row>
    <row r="9">
      <c r="A9" s="4" t="inlineStr">
        <is>
          <t>Other</t>
        </is>
      </c>
      <c r="B9" s="4" t="inlineStr">
        <is>
          <t xml:space="preserve"> </t>
        </is>
      </c>
      <c r="C9" s="6" t="n">
        <v>704821</v>
      </c>
    </row>
    <row r="10">
      <c r="A10" s="4" t="inlineStr">
        <is>
          <t xml:space="preserve">Total accrued other expenses </t>
        </is>
      </c>
      <c r="B10" s="7" t="n">
        <v>1077843</v>
      </c>
      <c r="C10" s="7" t="n">
        <v>44407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ALANCE SHEET COMPONENTS (Details Narrative) - USD ($)</t>
        </is>
      </c>
      <c r="B1" s="2" t="inlineStr">
        <is>
          <t>12 Months Ended</t>
        </is>
      </c>
    </row>
    <row r="2">
      <c r="B2" s="2" t="inlineStr">
        <is>
          <t>Dec. 31, 2023</t>
        </is>
      </c>
      <c r="C2" s="2" t="inlineStr">
        <is>
          <t>Dec. 31, 2022</t>
        </is>
      </c>
      <c r="D2" s="2" t="inlineStr">
        <is>
          <t>Dec. 31, 2018</t>
        </is>
      </c>
    </row>
    <row r="3">
      <c r="A3" s="3" t="inlineStr">
        <is>
          <t>Defined Benefit Plan Disclosure [Line Items]</t>
        </is>
      </c>
      <c r="B3" s="4" t="inlineStr">
        <is>
          <t xml:space="preserve"> </t>
        </is>
      </c>
      <c r="C3" s="4" t="inlineStr">
        <is>
          <t xml:space="preserve"> </t>
        </is>
      </c>
      <c r="D3" s="4" t="inlineStr">
        <is>
          <t xml:space="preserve"> </t>
        </is>
      </c>
    </row>
    <row r="4">
      <c r="A4" s="4" t="inlineStr">
        <is>
          <t>Finished goods held by customer</t>
        </is>
      </c>
      <c r="B4" s="7" t="n">
        <v>0</v>
      </c>
      <c r="C4" s="7" t="n">
        <v>4200000</v>
      </c>
      <c r="D4" s="4" t="inlineStr">
        <is>
          <t xml:space="preserve"> </t>
        </is>
      </c>
    </row>
    <row r="5">
      <c r="A5" s="4" t="inlineStr">
        <is>
          <t>Provision for inventory reserves</t>
        </is>
      </c>
      <c r="B5" s="6" t="n">
        <v>1700000</v>
      </c>
      <c r="C5" s="6" t="n">
        <v>2500000</v>
      </c>
      <c r="D5" s="4" t="inlineStr">
        <is>
          <t xml:space="preserve"> </t>
        </is>
      </c>
    </row>
    <row r="6">
      <c r="A6" s="4" t="inlineStr">
        <is>
          <t>Depreciation expense</t>
        </is>
      </c>
      <c r="B6" s="6" t="n">
        <v>368000</v>
      </c>
      <c r="C6" s="6" t="n">
        <v>403000</v>
      </c>
      <c r="D6" s="4" t="inlineStr">
        <is>
          <t xml:space="preserve"> </t>
        </is>
      </c>
    </row>
    <row r="7">
      <c r="A7" s="4" t="inlineStr">
        <is>
          <t>Goodwill, impairment loss</t>
        </is>
      </c>
      <c r="B7" s="6" t="n">
        <v>0</v>
      </c>
      <c r="C7" s="6" t="n">
        <v>58872</v>
      </c>
      <c r="D7" s="4" t="inlineStr">
        <is>
          <t xml:space="preserve"> </t>
        </is>
      </c>
    </row>
    <row r="8">
      <c r="A8" s="4" t="inlineStr">
        <is>
          <t>Intangible assets</t>
        </is>
      </c>
      <c r="B8" s="6" t="n">
        <v>86732</v>
      </c>
      <c r="C8" s="6" t="n">
        <v>316838</v>
      </c>
      <c r="D8" s="4" t="inlineStr">
        <is>
          <t xml:space="preserve"> </t>
        </is>
      </c>
    </row>
    <row r="9">
      <c r="A9" s="4" t="inlineStr">
        <is>
          <t>Impairment, net of accumulated amortization</t>
        </is>
      </c>
      <c r="B9" s="6" t="n">
        <v>-53485</v>
      </c>
      <c r="C9" s="6" t="n">
        <v>-243537</v>
      </c>
      <c r="D9" s="4" t="inlineStr">
        <is>
          <t xml:space="preserve"> </t>
        </is>
      </c>
    </row>
    <row r="10">
      <c r="A10" s="4" t="inlineStr">
        <is>
          <t>Amortization of Intangible Assets</t>
        </is>
      </c>
      <c r="B10" s="4" t="inlineStr">
        <is>
          <t xml:space="preserve"> </t>
        </is>
      </c>
      <c r="C10" s="6" t="n">
        <v>40000</v>
      </c>
      <c r="D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Goodwill, impairment loss</t>
        </is>
      </c>
      <c r="B13" s="4" t="inlineStr">
        <is>
          <t xml:space="preserve"> </t>
        </is>
      </c>
      <c r="C13" s="6" t="n">
        <v>58872</v>
      </c>
      <c r="D13" s="4" t="inlineStr">
        <is>
          <t xml:space="preserve"> </t>
        </is>
      </c>
    </row>
    <row r="14">
      <c r="A14" s="4" t="inlineStr">
        <is>
          <t>Selling and Marketing Expense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mpairment, net of accumulated amortization</t>
        </is>
      </c>
      <c r="B16" s="7" t="n">
        <v>0</v>
      </c>
      <c r="C16" s="7" t="n">
        <v>67000</v>
      </c>
      <c r="D16" s="4" t="inlineStr">
        <is>
          <t xml:space="preserve"> </t>
        </is>
      </c>
    </row>
    <row r="17">
      <c r="A17" s="4" t="inlineStr">
        <is>
          <t>Cadence Connectivity Inc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Goodwil</t>
        </is>
      </c>
      <c r="B19" s="4" t="inlineStr">
        <is>
          <t xml:space="preserve"> </t>
        </is>
      </c>
      <c r="C19" s="4" t="inlineStr">
        <is>
          <t xml:space="preserve"> </t>
        </is>
      </c>
      <c r="D19" s="7" t="n">
        <v>58000</v>
      </c>
    </row>
    <row r="20">
      <c r="A20" s="4" t="inlineStr">
        <is>
          <t>Cadence Connectivity Inc [Member] | Customer Relationship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7" t="n">
        <v>12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BANK CREDIT LINE, BRIDGE LOAN, AND GOVERNMENT LOANS (Details Narrative) - USD ($)</t>
        </is>
      </c>
      <c r="D1" s="2" t="inlineStr">
        <is>
          <t>1 Months Ended</t>
        </is>
      </c>
      <c r="E1" s="2" t="inlineStr">
        <is>
          <t>12 Months Ended</t>
        </is>
      </c>
    </row>
    <row r="2">
      <c r="B2" s="2" t="inlineStr">
        <is>
          <t>Dec. 06, 2023</t>
        </is>
      </c>
      <c r="C2" s="2" t="inlineStr">
        <is>
          <t>Mar. 12, 2021</t>
        </is>
      </c>
      <c r="D2" s="2" t="inlineStr">
        <is>
          <t>Nov. 30, 2022</t>
        </is>
      </c>
      <c r="E2" s="2" t="inlineStr">
        <is>
          <t>Dec. 31, 2023</t>
        </is>
      </c>
      <c r="F2" s="2" t="inlineStr">
        <is>
          <t>Dec. 31, 2022</t>
        </is>
      </c>
      <c r="G2" s="2" t="inlineStr">
        <is>
          <t>Dec. 31, 2021</t>
        </is>
      </c>
      <c r="H2" s="2" t="inlineStr">
        <is>
          <t>Dec. 31, 2020</t>
        </is>
      </c>
      <c r="I2" s="2" t="inlineStr">
        <is>
          <t>Dec. 1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7" t="n">
        <v>4758663</v>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6" t="n">
        <v>385952</v>
      </c>
      <c r="F5" s="6" t="n">
        <v>394615</v>
      </c>
      <c r="G5" s="4" t="inlineStr">
        <is>
          <t xml:space="preserve"> </t>
        </is>
      </c>
      <c r="H5" s="4" t="inlineStr">
        <is>
          <t xml:space="preserve"> </t>
        </is>
      </c>
      <c r="I5" s="4" t="inlineStr">
        <is>
          <t xml:space="preserve"> </t>
        </is>
      </c>
    </row>
    <row r="6">
      <c r="A6" s="4" t="inlineStr">
        <is>
          <t>Accrued and unpaid interest</t>
        </is>
      </c>
      <c r="B6" s="4" t="inlineStr">
        <is>
          <t xml:space="preserve"> </t>
        </is>
      </c>
      <c r="C6" s="4" t="inlineStr">
        <is>
          <t xml:space="preserve"> </t>
        </is>
      </c>
      <c r="D6" s="4" t="inlineStr">
        <is>
          <t xml:space="preserve"> </t>
        </is>
      </c>
      <c r="E6" s="6" t="n">
        <v>1077843</v>
      </c>
      <c r="F6" s="6" t="n">
        <v>4440724</v>
      </c>
      <c r="G6" s="4" t="inlineStr">
        <is>
          <t xml:space="preserve"> </t>
        </is>
      </c>
      <c r="H6" s="4" t="inlineStr">
        <is>
          <t xml:space="preserve"> </t>
        </is>
      </c>
      <c r="I6" s="4" t="inlineStr">
        <is>
          <t xml:space="preserve"> </t>
        </is>
      </c>
    </row>
    <row r="7">
      <c r="A7" s="4" t="inlineStr">
        <is>
          <t>Loans oustanding</t>
        </is>
      </c>
      <c r="B7" s="4" t="inlineStr">
        <is>
          <t xml:space="preserve"> </t>
        </is>
      </c>
      <c r="C7" s="4" t="inlineStr">
        <is>
          <t xml:space="preserve"> </t>
        </is>
      </c>
      <c r="D7" s="4" t="inlineStr">
        <is>
          <t xml:space="preserve"> </t>
        </is>
      </c>
      <c r="E7" s="7" t="n">
        <v>0</v>
      </c>
      <c r="F7" s="6" t="n">
        <v>0</v>
      </c>
      <c r="G7" s="4" t="inlineStr">
        <is>
          <t xml:space="preserve"> </t>
        </is>
      </c>
      <c r="H7" s="4" t="inlineStr">
        <is>
          <t xml:space="preserve"> </t>
        </is>
      </c>
      <c r="I7" s="4" t="inlineStr">
        <is>
          <t xml:space="preserve"> </t>
        </is>
      </c>
    </row>
    <row r="8">
      <c r="A8" s="4" t="inlineStr">
        <is>
          <t>Paycheck Protec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10" t="n">
        <v>0.01</v>
      </c>
      <c r="F10" s="4" t="inlineStr">
        <is>
          <t xml:space="preserve"> </t>
        </is>
      </c>
      <c r="G10" s="4" t="inlineStr">
        <is>
          <t xml:space="preserve"> </t>
        </is>
      </c>
      <c r="H10" s="4" t="inlineStr">
        <is>
          <t xml:space="preserve"> </t>
        </is>
      </c>
      <c r="I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6" t="n">
        <v>34000</v>
      </c>
      <c r="G11" s="7" t="n">
        <v>26000</v>
      </c>
      <c r="H11" s="4" t="inlineStr">
        <is>
          <t xml:space="preserve"> </t>
        </is>
      </c>
      <c r="I11" s="4" t="inlineStr">
        <is>
          <t xml:space="preserve"> </t>
        </is>
      </c>
    </row>
    <row r="12">
      <c r="A12" s="4" t="inlineStr">
        <is>
          <t>Unsecured Debt</t>
        </is>
      </c>
      <c r="B12" s="4" t="inlineStr">
        <is>
          <t xml:space="preserve"> </t>
        </is>
      </c>
      <c r="C12" s="4" t="inlineStr">
        <is>
          <t xml:space="preserve"> </t>
        </is>
      </c>
      <c r="D12" s="4" t="inlineStr">
        <is>
          <t xml:space="preserve"> </t>
        </is>
      </c>
      <c r="E12" s="7" t="n">
        <v>1128000</v>
      </c>
      <c r="F12" s="4" t="inlineStr">
        <is>
          <t xml:space="preserve"> </t>
        </is>
      </c>
      <c r="G12" s="4" t="inlineStr">
        <is>
          <t xml:space="preserve"> </t>
        </is>
      </c>
      <c r="H12" s="4" t="inlineStr">
        <is>
          <t xml:space="preserve"> </t>
        </is>
      </c>
      <c r="I12" s="4" t="inlineStr">
        <is>
          <t xml:space="preserve"> </t>
        </is>
      </c>
    </row>
    <row r="13">
      <c r="A13" s="4" t="inlineStr">
        <is>
          <t>Debt instrument forgiveness</t>
        </is>
      </c>
      <c r="B13" s="4" t="inlineStr">
        <is>
          <t xml:space="preserve"> </t>
        </is>
      </c>
      <c r="C13" s="4" t="inlineStr">
        <is>
          <t xml:space="preserve"> </t>
        </is>
      </c>
      <c r="D13" s="4" t="inlineStr">
        <is>
          <t xml:space="preserve"> </t>
        </is>
      </c>
      <c r="E13" s="4" t="inlineStr">
        <is>
          <t xml:space="preserve"> </t>
        </is>
      </c>
      <c r="F13" s="4" t="inlineStr">
        <is>
          <t xml:space="preserve"> </t>
        </is>
      </c>
      <c r="G13" s="7" t="n">
        <v>20000</v>
      </c>
      <c r="H13" s="7" t="n">
        <v>1048000</v>
      </c>
      <c r="I13" s="4" t="inlineStr">
        <is>
          <t xml:space="preserve"> </t>
        </is>
      </c>
    </row>
    <row r="14">
      <c r="A14" s="4" t="inlineStr">
        <is>
          <t>SVB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description</t>
        </is>
      </c>
      <c r="B16" s="4" t="inlineStr">
        <is>
          <t xml:space="preserve"> </t>
        </is>
      </c>
      <c r="C16" s="4" t="inlineStr">
        <is>
          <t>The borrowing base equals the sum of (a) 85.0 percent of eligible customer receivables, plus (b) the least of (i) 60 percen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6" t="n">
        <v>20000</v>
      </c>
      <c r="F17" s="4" t="inlineStr">
        <is>
          <t xml:space="preserve"> </t>
        </is>
      </c>
      <c r="G17" s="4" t="inlineStr">
        <is>
          <t xml:space="preserve"> </t>
        </is>
      </c>
      <c r="H17" s="4" t="inlineStr">
        <is>
          <t xml:space="preserve"> </t>
        </is>
      </c>
      <c r="I17" s="4" t="inlineStr">
        <is>
          <t xml:space="preserve"> </t>
        </is>
      </c>
    </row>
    <row r="18">
      <c r="A18" s="4" t="inlineStr">
        <is>
          <t>Bridge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10" t="n">
        <v>0.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paid bear interest rate</t>
        </is>
      </c>
      <c r="B21" s="4" t="inlineStr">
        <is>
          <t xml:space="preserve"> </t>
        </is>
      </c>
      <c r="C21" s="4" t="inlineStr">
        <is>
          <t xml:space="preserve"> </t>
        </is>
      </c>
      <c r="D21" s="10" t="n">
        <v>0.1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interest rate</t>
        </is>
      </c>
      <c r="B22" s="4" t="inlineStr">
        <is>
          <t xml:space="preserve"> </t>
        </is>
      </c>
      <c r="C22" s="4" t="inlineStr">
        <is>
          <t xml:space="preserve"> </t>
        </is>
      </c>
      <c r="D22" s="10" t="n">
        <v>0.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ridge Loan Agreement [Member] | Slingshot Capital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hort term debt</t>
        </is>
      </c>
      <c r="B25" s="7" t="n">
        <v>1000000</v>
      </c>
      <c r="C25" s="4" t="inlineStr">
        <is>
          <t xml:space="preserve"> </t>
        </is>
      </c>
      <c r="D25" s="7" t="n">
        <v>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debt</t>
        </is>
      </c>
      <c r="B26" s="4" t="inlineStr">
        <is>
          <t xml:space="preserve"> </t>
        </is>
      </c>
      <c r="C26" s="4" t="inlineStr">
        <is>
          <t xml:space="preserve"> </t>
        </is>
      </c>
      <c r="D26" s="6" t="n">
        <v>2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6" t="n">
        <v>7343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8" t="n">
        <v>1.5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and unpaid interest</t>
        </is>
      </c>
      <c r="B29" s="7" t="n">
        <v>1257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ridge Loan Agreement [Member] | Maximum [Member] | Slingshot Capital L L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4" t="inlineStr">
        <is>
          <t xml:space="preserve"> </t>
        </is>
      </c>
      <c r="D32" s="6" t="n">
        <v>1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other drawn</t>
        </is>
      </c>
      <c r="B33" s="4" t="inlineStr">
        <is>
          <t xml:space="preserve"> </t>
        </is>
      </c>
      <c r="C33" s="4" t="inlineStr">
        <is>
          <t xml:space="preserve"> </t>
        </is>
      </c>
      <c r="D33" s="7" t="n">
        <v>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ember] | SVB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principal amount</t>
        </is>
      </c>
      <c r="B36" s="4" t="inlineStr">
        <is>
          <t xml:space="preserve"> </t>
        </is>
      </c>
      <c r="C36" s="7" t="n">
        <v>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interest rate description</t>
        </is>
      </c>
      <c r="B37" s="4" t="inlineStr">
        <is>
          <t xml:space="preserve"> </t>
        </is>
      </c>
      <c r="C37" s="4" t="inlineStr">
        <is>
          <t>Loans under the credit facility bear interest at a rate per annum equal to (i) at all times when a streamline period is in effect, th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43000</v>
      </c>
    </row>
    <row r="39">
      <c r="A39" s="4" t="inlineStr">
        <is>
          <t>Interest expense</t>
        </is>
      </c>
      <c r="B39" s="4" t="inlineStr">
        <is>
          <t xml:space="preserve"> </t>
        </is>
      </c>
      <c r="C39" s="4" t="inlineStr">
        <is>
          <t xml:space="preserve"> </t>
        </is>
      </c>
      <c r="D39" s="4" t="inlineStr">
        <is>
          <t xml:space="preserve"> </t>
        </is>
      </c>
      <c r="E39" s="6" t="n">
        <v>30000</v>
      </c>
      <c r="F39" s="7" t="n">
        <v>71000</v>
      </c>
      <c r="G39" s="4" t="inlineStr">
        <is>
          <t xml:space="preserve"> </t>
        </is>
      </c>
      <c r="H39" s="4" t="inlineStr">
        <is>
          <t xml:space="preserve"> </t>
        </is>
      </c>
      <c r="I39" s="4" t="inlineStr">
        <is>
          <t xml:space="preserve"> </t>
        </is>
      </c>
    </row>
    <row r="40">
      <c r="A40" s="4" t="inlineStr">
        <is>
          <t>Line of credit, current</t>
        </is>
      </c>
      <c r="B40" s="4" t="inlineStr">
        <is>
          <t xml:space="preserve"> </t>
        </is>
      </c>
      <c r="C40" s="4" t="inlineStr">
        <is>
          <t xml:space="preserve"> </t>
        </is>
      </c>
      <c r="D40" s="4" t="inlineStr">
        <is>
          <t xml:space="preserve"> </t>
        </is>
      </c>
      <c r="E40" s="7" t="n">
        <v>0</v>
      </c>
      <c r="F40" s="4" t="inlineStr">
        <is>
          <t xml:space="preserve"> </t>
        </is>
      </c>
      <c r="G40" s="4" t="inlineStr">
        <is>
          <t xml:space="preserve"> </t>
        </is>
      </c>
      <c r="H40" s="4" t="inlineStr">
        <is>
          <t xml:space="preserve"> </t>
        </is>
      </c>
      <c r="I40" s="4" t="inlineStr">
        <is>
          <t xml:space="preserve"> </t>
        </is>
      </c>
    </row>
    <row r="41">
      <c r="A41" s="4" t="inlineStr">
        <is>
          <t>Revolving Credit Facility [Member] | SVB Loan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000000</v>
      </c>
    </row>
    <row r="44">
      <c r="A44" s="4" t="inlineStr">
        <is>
          <t>Revolving Credit Facility [Member] | SVB Loan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000000</v>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7" t="n">
        <v>26106271</v>
      </c>
      <c r="C4" s="7" t="n">
        <v>50622143</v>
      </c>
    </row>
    <row r="5">
      <c r="A5" s="4" t="inlineStr">
        <is>
          <t>Cost of goods sold</t>
        </is>
      </c>
      <c r="B5" s="6" t="n">
        <v>25635383</v>
      </c>
      <c r="C5" s="6" t="n">
        <v>38695605</v>
      </c>
    </row>
    <row r="6">
      <c r="A6" s="4" t="inlineStr">
        <is>
          <t>Gross profit</t>
        </is>
      </c>
      <c r="B6" s="6" t="n">
        <v>470888</v>
      </c>
      <c r="C6" s="6" t="n">
        <v>11926538</v>
      </c>
    </row>
    <row r="7">
      <c r="A7" s="3" t="inlineStr">
        <is>
          <t>Operating expenses:</t>
        </is>
      </c>
      <c r="B7" s="4" t="inlineStr">
        <is>
          <t xml:space="preserve"> </t>
        </is>
      </c>
      <c r="C7" s="4" t="inlineStr">
        <is>
          <t xml:space="preserve"> </t>
        </is>
      </c>
    </row>
    <row r="8">
      <c r="A8" s="4" t="inlineStr">
        <is>
          <t>Selling and marketing</t>
        </is>
      </c>
      <c r="B8" s="6" t="n">
        <v>9472527</v>
      </c>
      <c r="C8" s="6" t="n">
        <v>15022638</v>
      </c>
    </row>
    <row r="9">
      <c r="A9" s="4" t="inlineStr">
        <is>
          <t>General and administrative</t>
        </is>
      </c>
      <c r="B9" s="6" t="n">
        <v>4758357</v>
      </c>
      <c r="C9" s="6" t="n">
        <v>6124034</v>
      </c>
    </row>
    <row r="10">
      <c r="A10" s="4" t="inlineStr">
        <is>
          <t>Research and development</t>
        </is>
      </c>
      <c r="B10" s="6" t="n">
        <v>3446595</v>
      </c>
      <c r="C10" s="6" t="n">
        <v>5824906</v>
      </c>
    </row>
    <row r="11">
      <c r="A11" s="4" t="inlineStr">
        <is>
          <t>Total operating expenses</t>
        </is>
      </c>
      <c r="B11" s="6" t="n">
        <v>17677479</v>
      </c>
      <c r="C11" s="6" t="n">
        <v>26971578</v>
      </c>
    </row>
    <row r="12">
      <c r="A12" s="4" t="inlineStr">
        <is>
          <t>Operating loss</t>
        </is>
      </c>
      <c r="B12" s="6" t="n">
        <v>-17206591</v>
      </c>
      <c r="C12" s="6" t="n">
        <v>-15045040</v>
      </c>
    </row>
    <row r="13">
      <c r="A13" s="3" t="inlineStr">
        <is>
          <t>Other income (expense):</t>
        </is>
      </c>
      <c r="B13" s="4" t="inlineStr">
        <is>
          <t xml:space="preserve"> </t>
        </is>
      </c>
      <c r="C13" s="4" t="inlineStr">
        <is>
          <t xml:space="preserve"> </t>
        </is>
      </c>
    </row>
    <row r="14">
      <c r="A14" s="4" t="inlineStr">
        <is>
          <t>Interest income</t>
        </is>
      </c>
      <c r="B14" s="6" t="n">
        <v>2554</v>
      </c>
      <c r="C14" s="6" t="n">
        <v>457</v>
      </c>
    </row>
    <row r="15">
      <c r="A15" s="4" t="inlineStr">
        <is>
          <t>Interest expense</t>
        </is>
      </c>
      <c r="B15" s="6" t="n">
        <v>-385952</v>
      </c>
      <c r="C15" s="6" t="n">
        <v>-394615</v>
      </c>
    </row>
    <row r="16">
      <c r="A16" s="4" t="inlineStr">
        <is>
          <t>Other, net</t>
        </is>
      </c>
      <c r="B16" s="6" t="n">
        <v>-1316</v>
      </c>
      <c r="C16" s="6" t="n">
        <v>2302</v>
      </c>
    </row>
    <row r="17">
      <c r="A17" s="4" t="inlineStr">
        <is>
          <t>Total other income (expense)</t>
        </is>
      </c>
      <c r="B17" s="6" t="n">
        <v>-384714</v>
      </c>
      <c r="C17" s="6" t="n">
        <v>-391856</v>
      </c>
    </row>
    <row r="18">
      <c r="A18" s="4" t="inlineStr">
        <is>
          <t>Loss before income taxes</t>
        </is>
      </c>
      <c r="B18" s="6" t="n">
        <v>-17591305</v>
      </c>
      <c r="C18" s="6" t="n">
        <v>-15436896</v>
      </c>
    </row>
    <row r="19">
      <c r="A19" s="4" t="inlineStr">
        <is>
          <t>Income tax provision</t>
        </is>
      </c>
      <c r="B19" s="6" t="n">
        <v>42619</v>
      </c>
      <c r="C19" s="6" t="n">
        <v>112348</v>
      </c>
    </row>
    <row r="20">
      <c r="A20" s="4" t="inlineStr">
        <is>
          <t>Net loss</t>
        </is>
      </c>
      <c r="B20" s="7" t="n">
        <v>-17633924</v>
      </c>
      <c r="C20" s="7" t="n">
        <v>-15549244</v>
      </c>
    </row>
    <row r="21">
      <c r="A21" s="4" t="inlineStr">
        <is>
          <t>Net loss per share, Basic</t>
        </is>
      </c>
      <c r="B21" s="9" t="n">
        <v>-9.08</v>
      </c>
      <c r="C21" s="9" t="n">
        <v>-8.380000000000001</v>
      </c>
    </row>
    <row r="22">
      <c r="A22" s="4" t="inlineStr">
        <is>
          <t>Net loss per share, Diluted</t>
        </is>
      </c>
      <c r="B22" s="9" t="n">
        <v>-9.08</v>
      </c>
      <c r="C22" s="9" t="n">
        <v>-8.380000000000001</v>
      </c>
    </row>
    <row r="23">
      <c r="A23" s="3" t="inlineStr">
        <is>
          <t>Weighted average common and common equivalent shares:</t>
        </is>
      </c>
      <c r="B23" s="4" t="inlineStr">
        <is>
          <t xml:space="preserve"> </t>
        </is>
      </c>
      <c r="C23" s="4" t="inlineStr">
        <is>
          <t xml:space="preserve"> </t>
        </is>
      </c>
    </row>
    <row r="24">
      <c r="A24" s="4" t="inlineStr">
        <is>
          <t>Basic weighted average common and common equivalent shares</t>
        </is>
      </c>
      <c r="B24" s="6" t="n">
        <v>1941800</v>
      </c>
      <c r="C24" s="6" t="n">
        <v>1855965</v>
      </c>
    </row>
    <row r="25">
      <c r="A25" s="4" t="inlineStr">
        <is>
          <t>Diluted weighted average common and common equivalent shares</t>
        </is>
      </c>
      <c r="B25" s="6" t="n">
        <v>1941800</v>
      </c>
      <c r="C25" s="6" t="n">
        <v>1855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7" t="n">
        <v>155379</v>
      </c>
      <c r="C4" s="7" t="n">
        <v>181361</v>
      </c>
    </row>
    <row r="5">
      <c r="A5" s="4" t="inlineStr">
        <is>
          <t>Short-term lease costs</t>
        </is>
      </c>
      <c r="B5" s="6" t="n">
        <v>41550</v>
      </c>
      <c r="C5" s="6" t="n">
        <v>29740</v>
      </c>
    </row>
    <row r="6">
      <c r="A6" s="4" t="inlineStr">
        <is>
          <t>Total lease costs</t>
        </is>
      </c>
      <c r="B6" s="7" t="n">
        <v>196929</v>
      </c>
      <c r="C6" s="7" t="n">
        <v>2111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7" customWidth="1" min="2" max="2"/>
    <col width="22" customWidth="1" min="3" max="3"/>
  </cols>
  <sheetData>
    <row r="1">
      <c r="A1" s="1" t="inlineStr">
        <is>
          <t>LEASES (Details 1)</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years)</t>
        </is>
      </c>
      <c r="B3" s="4" t="inlineStr">
        <is>
          <t>4 months 24 days</t>
        </is>
      </c>
      <c r="C3" s="4" t="inlineStr">
        <is>
          <t>1 year 1 month 6 days</t>
        </is>
      </c>
    </row>
    <row r="4">
      <c r="A4" s="4" t="inlineStr">
        <is>
          <t>Weighted average discount rate</t>
        </is>
      </c>
      <c r="B4" s="11" t="n">
        <v>0.042</v>
      </c>
      <c r="C4" s="11" t="n">
        <v>0.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2)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unts included in measurement of lease liabilities</t>
        </is>
      </c>
      <c r="B4" s="7" t="n">
        <v>150968</v>
      </c>
      <c r="C4" s="7" t="n">
        <v>172730</v>
      </c>
    </row>
    <row r="5">
      <c r="A5" s="4" t="inlineStr">
        <is>
          <t>ROU asset obtained in exchange for lease liability</t>
        </is>
      </c>
      <c r="B5" s="4" t="inlineStr">
        <is>
          <t xml:space="preserve"> </t>
        </is>
      </c>
      <c r="C5" s="7" t="n">
        <v>1039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22794</v>
      </c>
      <c r="C3" s="4" t="inlineStr">
        <is>
          <t xml:space="preserve"> </t>
        </is>
      </c>
    </row>
    <row r="4">
      <c r="A4" s="4" t="inlineStr">
        <is>
          <t>Total lease payments</t>
        </is>
      </c>
      <c r="B4" s="6" t="n">
        <v>22794</v>
      </c>
      <c r="C4" s="4" t="inlineStr">
        <is>
          <t xml:space="preserve"> </t>
        </is>
      </c>
    </row>
    <row r="5">
      <c r="A5" s="4" t="inlineStr">
        <is>
          <t>Less: imputed interest</t>
        </is>
      </c>
      <c r="B5" s="6" t="n">
        <v>-282</v>
      </c>
      <c r="C5" s="4" t="inlineStr">
        <is>
          <t xml:space="preserve"> </t>
        </is>
      </c>
    </row>
    <row r="6">
      <c r="A6" s="4" t="inlineStr">
        <is>
          <t>Present value of operating lease liabilities</t>
        </is>
      </c>
      <c r="B6" s="6" t="n">
        <v>22512</v>
      </c>
      <c r="C6" s="4" t="inlineStr">
        <is>
          <t xml:space="preserve"> </t>
        </is>
      </c>
    </row>
    <row r="7">
      <c r="A7" s="4" t="inlineStr">
        <is>
          <t>Operating lease liabilities, current</t>
        </is>
      </c>
      <c r="B7" s="6" t="n">
        <v>22512</v>
      </c>
      <c r="C7" s="7" t="n">
        <v>150968</v>
      </c>
    </row>
    <row r="8">
      <c r="A8" s="4" t="inlineStr">
        <is>
          <t>Operating lease liabilities, noncurrent</t>
        </is>
      </c>
      <c r="B8" s="4" t="inlineStr">
        <is>
          <t xml:space="preserve"> </t>
        </is>
      </c>
      <c r="C8" s="7" t="n">
        <v>225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22" customWidth="1" min="2" max="2"/>
    <col width="22" customWidth="1" min="3" max="3"/>
    <col width="80" customWidth="1" min="4" max="4"/>
    <col width="26" customWidth="1" min="5" max="5"/>
    <col width="22" customWidth="1" min="6" max="6"/>
  </cols>
  <sheetData>
    <row r="1">
      <c r="A1" s="1" t="inlineStr">
        <is>
          <t>Leases (Details Narrative) $ in Thousands</t>
        </is>
      </c>
      <c r="C1" s="2" t="inlineStr">
        <is>
          <t>1 Months Ended</t>
        </is>
      </c>
      <c r="E1" s="2" t="inlineStr">
        <is>
          <t>12 Months Ended</t>
        </is>
      </c>
    </row>
    <row r="2">
      <c r="B2" s="2" t="inlineStr">
        <is>
          <t>Dec. 01, 2021 USD ($)</t>
        </is>
      </c>
      <c r="C2" s="2" t="inlineStr">
        <is>
          <t>Nov. 30, 2021 USD ($)</t>
        </is>
      </c>
      <c r="D2" s="2" t="inlineStr">
        <is>
          <t>May 31, 2020 ft²</t>
        </is>
      </c>
      <c r="E2" s="2" t="inlineStr">
        <is>
          <t>Dec. 31, 2023 USD ($) ft²</t>
        </is>
      </c>
      <c r="F2" s="2" t="inlineStr">
        <is>
          <t>Dec. 31, 2022 USD ($)</t>
        </is>
      </c>
    </row>
    <row r="3">
      <c r="A3" s="4" t="inlineStr">
        <is>
          <t>Area of land | ft²</t>
        </is>
      </c>
      <c r="B3" s="4" t="inlineStr">
        <is>
          <t xml:space="preserve"> </t>
        </is>
      </c>
      <c r="C3" s="4" t="inlineStr">
        <is>
          <t xml:space="preserve"> </t>
        </is>
      </c>
      <c r="D3" s="4" t="inlineStr">
        <is>
          <t xml:space="preserve"> </t>
        </is>
      </c>
      <c r="E3" s="6" t="n">
        <v>2656</v>
      </c>
      <c r="F3" s="4" t="inlineStr">
        <is>
          <t xml:space="preserve"> </t>
        </is>
      </c>
    </row>
    <row r="4">
      <c r="A4" s="4" t="inlineStr">
        <is>
          <t>Operating lease payments use</t>
        </is>
      </c>
      <c r="B4" s="4" t="inlineStr">
        <is>
          <t xml:space="preserve"> </t>
        </is>
      </c>
      <c r="C4" s="7" t="n">
        <v>9</v>
      </c>
      <c r="D4" s="4" t="inlineStr">
        <is>
          <t xml:space="preserve"> </t>
        </is>
      </c>
      <c r="E4" s="4" t="inlineStr">
        <is>
          <t xml:space="preserve"> </t>
        </is>
      </c>
      <c r="F4" s="4" t="inlineStr">
        <is>
          <t xml:space="preserve"> </t>
        </is>
      </c>
    </row>
    <row r="5">
      <c r="A5" s="4" t="inlineStr">
        <is>
          <t>Variable lease payment</t>
        </is>
      </c>
      <c r="B5" s="7" t="n">
        <v>5</v>
      </c>
      <c r="C5" s="4" t="inlineStr">
        <is>
          <t xml:space="preserve"> </t>
        </is>
      </c>
      <c r="D5" s="4" t="inlineStr">
        <is>
          <t xml:space="preserve"> </t>
        </is>
      </c>
      <c r="E5" s="4" t="inlineStr">
        <is>
          <t xml:space="preserve"> </t>
        </is>
      </c>
      <c r="F5" s="4" t="inlineStr">
        <is>
          <t xml:space="preserve"> </t>
        </is>
      </c>
    </row>
    <row r="6">
      <c r="A6" s="4" t="inlineStr">
        <is>
          <t>Zoom Connectivity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4" t="inlineStr">
        <is>
          <t xml:space="preserve"> </t>
        </is>
      </c>
      <c r="C7" s="4" t="inlineStr">
        <is>
          <t xml:space="preserve"> </t>
        </is>
      </c>
      <c r="D7" s="4" t="inlineStr">
        <is>
          <t xml:space="preserve"> </t>
        </is>
      </c>
      <c r="E7" s="6" t="n">
        <v>2656</v>
      </c>
      <c r="F7" s="4" t="inlineStr">
        <is>
          <t xml:space="preserve"> </t>
        </is>
      </c>
    </row>
    <row r="8">
      <c r="A8" s="4" t="inlineStr">
        <is>
          <t>Rent expense</t>
        </is>
      </c>
      <c r="B8" s="4" t="inlineStr">
        <is>
          <t xml:space="preserve"> </t>
        </is>
      </c>
      <c r="C8" s="4" t="inlineStr">
        <is>
          <t xml:space="preserve"> </t>
        </is>
      </c>
      <c r="D8" s="4" t="inlineStr">
        <is>
          <t xml:space="preserve"> </t>
        </is>
      </c>
      <c r="E8" s="7" t="n">
        <v>42</v>
      </c>
      <c r="F8" s="7" t="n">
        <v>33</v>
      </c>
    </row>
    <row r="9">
      <c r="A9" s="4" t="inlineStr">
        <is>
          <t>Tijuana Mexi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4" t="inlineStr">
        <is>
          <t xml:space="preserve"> </t>
        </is>
      </c>
      <c r="C10" s="4" t="inlineStr">
        <is>
          <t xml:space="preserve"> </t>
        </is>
      </c>
      <c r="D10" s="4" t="inlineStr">
        <is>
          <t xml:space="preserve"> </t>
        </is>
      </c>
      <c r="E10" s="6" t="n">
        <v>24000</v>
      </c>
      <c r="F10" s="4" t="inlineStr">
        <is>
          <t xml:space="preserve"> </t>
        </is>
      </c>
    </row>
    <row r="11">
      <c r="A11" s="4" t="inlineStr">
        <is>
          <t>Rent expense</t>
        </is>
      </c>
      <c r="B11" s="4" t="inlineStr">
        <is>
          <t xml:space="preserve"> </t>
        </is>
      </c>
      <c r="C11" s="4" t="inlineStr">
        <is>
          <t xml:space="preserve"> </t>
        </is>
      </c>
      <c r="D11" s="4" t="inlineStr">
        <is>
          <t xml:space="preserve"> </t>
        </is>
      </c>
      <c r="E11" s="7" t="n">
        <v>101</v>
      </c>
      <c r="F11" s="6" t="n">
        <v>110</v>
      </c>
    </row>
    <row r="12">
      <c r="A12" s="4" t="inlineStr">
        <is>
          <t>A 275 Turnpike Executive Park Canton M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4" t="inlineStr">
        <is>
          <t xml:space="preserve"> </t>
        </is>
      </c>
      <c r="C13" s="4" t="inlineStr">
        <is>
          <t xml:space="preserve"> </t>
        </is>
      </c>
      <c r="D13" s="6" t="n">
        <v>3218</v>
      </c>
      <c r="E13" s="4" t="inlineStr">
        <is>
          <t xml:space="preserve"> </t>
        </is>
      </c>
      <c r="F13" s="4" t="inlineStr">
        <is>
          <t xml:space="preserve"> </t>
        </is>
      </c>
    </row>
    <row r="14">
      <c r="A14" s="4" t="inlineStr">
        <is>
          <t>Rent expense</t>
        </is>
      </c>
      <c r="B14" s="4" t="inlineStr">
        <is>
          <t xml:space="preserve"> </t>
        </is>
      </c>
      <c r="C14" s="4" t="inlineStr">
        <is>
          <t xml:space="preserve"> </t>
        </is>
      </c>
      <c r="D14" s="4" t="inlineStr">
        <is>
          <t xml:space="preserve"> </t>
        </is>
      </c>
      <c r="E14" s="7" t="n">
        <v>55</v>
      </c>
      <c r="F14" s="7" t="n">
        <v>54</v>
      </c>
    </row>
    <row r="15">
      <c r="A15" s="4" t="inlineStr">
        <is>
          <t>Lessee operating lease option to terminate</t>
        </is>
      </c>
      <c r="B15" s="4" t="inlineStr">
        <is>
          <t xml:space="preserve"> </t>
        </is>
      </c>
      <c r="C15" s="4" t="inlineStr">
        <is>
          <t xml:space="preserve"> </t>
        </is>
      </c>
      <c r="D15" s="4" t="inlineStr">
        <is>
          <t>The agreement includes a one-time option to cancel the second year of lease with three months advance notice</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14" customWidth="1" min="5" max="5"/>
  </cols>
  <sheetData>
    <row r="1">
      <c r="A1" s="1" t="inlineStr">
        <is>
          <t>COMMITMENTS AND CONTINGENCIES (Details Narrative) - USD ($)</t>
        </is>
      </c>
      <c r="B1" s="2" t="inlineStr">
        <is>
          <t>1 Months Ended</t>
        </is>
      </c>
      <c r="C1" s="2" t="inlineStr">
        <is>
          <t>3 Months Ended</t>
        </is>
      </c>
      <c r="D1" s="2" t="inlineStr">
        <is>
          <t>12 Months Ended</t>
        </is>
      </c>
    </row>
    <row r="2">
      <c r="B2" s="2" t="inlineStr">
        <is>
          <t>Jan. 22, 2024</t>
        </is>
      </c>
      <c r="C2" s="2" t="inlineStr">
        <is>
          <t>Mar.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oyalty expense</t>
        </is>
      </c>
      <c r="B4" s="4" t="inlineStr">
        <is>
          <t xml:space="preserve"> </t>
        </is>
      </c>
      <c r="C4" s="4" t="inlineStr">
        <is>
          <t xml:space="preserve"> </t>
        </is>
      </c>
      <c r="D4" s="7" t="n">
        <v>6600000</v>
      </c>
      <c r="E4" s="7" t="n">
        <v>6600000</v>
      </c>
    </row>
    <row r="5">
      <c r="A5" s="4" t="inlineStr">
        <is>
          <t>Accounts payable</t>
        </is>
      </c>
      <c r="B5" s="4" t="inlineStr">
        <is>
          <t xml:space="preserve"> </t>
        </is>
      </c>
      <c r="C5" s="4" t="inlineStr">
        <is>
          <t xml:space="preserve"> </t>
        </is>
      </c>
      <c r="D5" s="7" t="n">
        <v>50000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s for royalties</t>
        </is>
      </c>
      <c r="B8" s="4" t="inlineStr">
        <is>
          <t xml:space="preserve"> </t>
        </is>
      </c>
      <c r="C8" s="7" t="n">
        <v>1400000</v>
      </c>
      <c r="D8" s="4" t="inlineStr">
        <is>
          <t xml:space="preserve"> </t>
        </is>
      </c>
      <c r="E8" s="4" t="inlineStr">
        <is>
          <t xml:space="preserve"> </t>
        </is>
      </c>
    </row>
    <row r="9">
      <c r="A9" s="4" t="inlineStr">
        <is>
          <t>Subsequent Event [Member] | Letter Agree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oyalty expense</t>
        </is>
      </c>
      <c r="B11" s="7" t="n">
        <v>15900000</v>
      </c>
      <c r="C11" s="4" t="inlineStr">
        <is>
          <t xml:space="preserve"> </t>
        </is>
      </c>
      <c r="D11" s="4" t="inlineStr">
        <is>
          <t xml:space="preserve"> </t>
        </is>
      </c>
      <c r="E11" s="4" t="inlineStr">
        <is>
          <t xml:space="preserve"> </t>
        </is>
      </c>
    </row>
    <row r="12">
      <c r="A12" s="4" t="inlineStr">
        <is>
          <t>Settlement agreement description</t>
        </is>
      </c>
      <c r="B12" s="4" t="inlineStr">
        <is>
          <t>the Company 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t>
        </is>
      </c>
      <c r="C12" s="4" t="inlineStr">
        <is>
          <t xml:space="preserve"> </t>
        </is>
      </c>
      <c r="D12" s="4" t="inlineStr">
        <is>
          <t xml:space="preserve"> </t>
        </is>
      </c>
      <c r="E12" s="4" t="inlineStr">
        <is>
          <t xml:space="preserve"> </t>
        </is>
      </c>
    </row>
    <row r="13">
      <c r="A13" s="4" t="inlineStr">
        <is>
          <t>Payments for royalties</t>
        </is>
      </c>
      <c r="B13" s="7" t="n">
        <v>6100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TOCKHOLDERS' EQU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Outstanding Options, beginning balance</t>
        </is>
      </c>
      <c r="B4" s="6" t="n">
        <v>38926</v>
      </c>
      <c r="C4" s="6" t="n">
        <v>94583</v>
      </c>
    </row>
    <row r="5">
      <c r="A5" s="4" t="inlineStr">
        <is>
          <t>Weighted average exercise price, beginning balance</t>
        </is>
      </c>
      <c r="B5" s="9" t="n">
        <v>46.75</v>
      </c>
      <c r="C5" s="9" t="n">
        <v>36.75</v>
      </c>
    </row>
    <row r="6">
      <c r="A6" s="4" t="inlineStr">
        <is>
          <t>Weighted average remaining contractual term</t>
        </is>
      </c>
      <c r="B6" s="4" t="inlineStr">
        <is>
          <t>2 years 2 months 12 days</t>
        </is>
      </c>
      <c r="C6" s="4" t="inlineStr">
        <is>
          <t>2 years 9 months 18 days</t>
        </is>
      </c>
    </row>
    <row r="7">
      <c r="A7" s="4" t="inlineStr">
        <is>
          <t>Aggregate Intrinsic Value, beginning balance</t>
        </is>
      </c>
      <c r="B7" s="9" t="n">
        <v>10.5</v>
      </c>
      <c r="C7" s="9" t="n">
        <v>10.5</v>
      </c>
    </row>
    <row r="8">
      <c r="A8" s="4" t="inlineStr">
        <is>
          <t>Outstanding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Outstanding Options, Exercised</t>
        </is>
      </c>
      <c r="B10" s="4" t="inlineStr">
        <is>
          <t xml:space="preserve"> </t>
        </is>
      </c>
      <c r="C10" s="6" t="n">
        <v>-17233</v>
      </c>
    </row>
    <row r="11">
      <c r="A11" s="4" t="inlineStr">
        <is>
          <t>Weighted average exercise price, Exercised</t>
        </is>
      </c>
      <c r="B11" s="4" t="inlineStr">
        <is>
          <t xml:space="preserve"> </t>
        </is>
      </c>
      <c r="C11" s="9" t="n">
        <v>13.75</v>
      </c>
    </row>
    <row r="12">
      <c r="A12" s="4" t="inlineStr">
        <is>
          <t>Outstanding Options, Forfeited</t>
        </is>
      </c>
      <c r="B12" s="6" t="n">
        <v>-38926</v>
      </c>
      <c r="C12" s="6" t="n">
        <v>-38424</v>
      </c>
    </row>
    <row r="13">
      <c r="A13" s="4" t="inlineStr">
        <is>
          <t>Weighted average exercise price, Forfeited</t>
        </is>
      </c>
      <c r="B13" s="9" t="n">
        <v>46.75</v>
      </c>
      <c r="C13" s="9" t="n">
        <v>36.75</v>
      </c>
    </row>
    <row r="14">
      <c r="A14" s="4" t="inlineStr">
        <is>
          <t>Outstanding Options, Granted</t>
        </is>
      </c>
      <c r="B14" s="4" t="inlineStr">
        <is>
          <t xml:space="preserve"> </t>
        </is>
      </c>
      <c r="C14" s="4" t="inlineStr">
        <is>
          <t xml:space="preserve"> </t>
        </is>
      </c>
    </row>
    <row r="15">
      <c r="A15" s="4" t="inlineStr">
        <is>
          <t>Outstanding Options, ending balance</t>
        </is>
      </c>
      <c r="B15" s="4" t="inlineStr">
        <is>
          <t xml:space="preserve"> </t>
        </is>
      </c>
      <c r="C15" s="6" t="n">
        <v>38926</v>
      </c>
    </row>
    <row r="16">
      <c r="A16" s="4" t="inlineStr">
        <is>
          <t>Weighted average exercise price, ending balance</t>
        </is>
      </c>
      <c r="B16" s="4" t="inlineStr">
        <is>
          <t xml:space="preserve"> </t>
        </is>
      </c>
      <c r="C16" s="9" t="n">
        <v>46.75</v>
      </c>
    </row>
    <row r="17">
      <c r="A17" s="4" t="inlineStr">
        <is>
          <t>Aggregate Intrinsic Value, ending balance</t>
        </is>
      </c>
      <c r="B17" s="4" t="inlineStr">
        <is>
          <t xml:space="preserve"> </t>
        </is>
      </c>
      <c r="C17" s="9" t="n">
        <v>10.5</v>
      </c>
    </row>
    <row r="18">
      <c r="A18" s="4" t="inlineStr">
        <is>
          <t>Exercisable Options, ending balance</t>
        </is>
      </c>
      <c r="B18" s="4" t="inlineStr">
        <is>
          <t xml:space="preserve"> </t>
        </is>
      </c>
      <c r="C18" s="4" t="inlineStr">
        <is>
          <t xml:space="preserve"> </t>
        </is>
      </c>
    </row>
    <row r="19">
      <c r="A19" s="4" t="inlineStr">
        <is>
          <t>Weighted average exercisable price, ending balance</t>
        </is>
      </c>
      <c r="B19" s="4" t="inlineStr">
        <is>
          <t xml:space="preserve"> </t>
        </is>
      </c>
      <c r="C19" s="4" t="inlineStr">
        <is>
          <t xml:space="preserve"> </t>
        </is>
      </c>
    </row>
    <row r="20">
      <c r="A20" s="4" t="inlineStr">
        <is>
          <t>Aggregate Intrinsic Value, exercisable ending</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Details 1)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Units, unvested beginning</t>
        </is>
      </c>
      <c r="B4" s="6" t="n">
        <v>44516</v>
      </c>
      <c r="C4" s="6" t="n">
        <v>48956</v>
      </c>
    </row>
    <row r="5">
      <c r="A5" s="4" t="inlineStr">
        <is>
          <t>Weighted average grant date fair value, unvested beginning</t>
        </is>
      </c>
      <c r="B5" s="9" t="n">
        <v>23.75</v>
      </c>
      <c r="C5" s="7" t="n">
        <v>31</v>
      </c>
    </row>
    <row r="6">
      <c r="A6" s="4" t="inlineStr">
        <is>
          <t>Units, granted</t>
        </is>
      </c>
      <c r="B6" s="6" t="n">
        <v>14831</v>
      </c>
      <c r="C6" s="6" t="n">
        <v>34080</v>
      </c>
    </row>
    <row r="7">
      <c r="A7" s="4" t="inlineStr">
        <is>
          <t>Weighted average grant date fair value, granted</t>
        </is>
      </c>
      <c r="B7" s="9" t="n">
        <v>5.39</v>
      </c>
      <c r="C7" s="9" t="n">
        <v>15.5</v>
      </c>
    </row>
    <row r="8">
      <c r="A8" s="4" t="inlineStr">
        <is>
          <t>Units, vested</t>
        </is>
      </c>
      <c r="B8" s="6" t="n">
        <v>-20498</v>
      </c>
      <c r="C8" s="6" t="n">
        <v>-25331</v>
      </c>
    </row>
    <row r="9">
      <c r="A9" s="4" t="inlineStr">
        <is>
          <t>Weighted average grant date fair value, vested</t>
        </is>
      </c>
      <c r="B9" s="9" t="n">
        <v>-21.63</v>
      </c>
      <c r="C9" s="7" t="n">
        <v>21</v>
      </c>
    </row>
    <row r="10">
      <c r="A10" s="4" t="inlineStr">
        <is>
          <t>Units, forfeited</t>
        </is>
      </c>
      <c r="B10" s="6" t="n">
        <v>-38849</v>
      </c>
      <c r="C10" s="6" t="n">
        <v>-13189</v>
      </c>
    </row>
    <row r="11">
      <c r="A11" s="4" t="inlineStr">
        <is>
          <t>Weighted average grant date fair units, forfeited</t>
        </is>
      </c>
      <c r="B11" s="9" t="n">
        <v>-17.86</v>
      </c>
      <c r="C11" s="9" t="n">
        <v>34.75</v>
      </c>
    </row>
    <row r="12">
      <c r="A12" s="4" t="inlineStr">
        <is>
          <t>Units, unvested ending</t>
        </is>
      </c>
      <c r="B12" s="4" t="inlineStr">
        <is>
          <t xml:space="preserve"> </t>
        </is>
      </c>
      <c r="C12" s="6" t="n">
        <v>44516</v>
      </c>
    </row>
    <row r="13">
      <c r="A13" s="4" t="inlineStr">
        <is>
          <t>Weighted average grant date fair value, unvested ending</t>
        </is>
      </c>
      <c r="B13" s="4" t="inlineStr">
        <is>
          <t xml:space="preserve"> </t>
        </is>
      </c>
      <c r="C13" s="9" t="n">
        <v>23.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EQUITY (Details 2) - USD ($)</t>
        </is>
      </c>
      <c r="B1" s="2" t="inlineStr">
        <is>
          <t>12 Months Ended</t>
        </is>
      </c>
    </row>
    <row r="2">
      <c r="B2" s="2" t="inlineStr">
        <is>
          <t>Dec. 31, 2023</t>
        </is>
      </c>
      <c r="C2" s="2" t="inlineStr">
        <is>
          <t>Dec. 31, 2022</t>
        </is>
      </c>
    </row>
    <row r="3">
      <c r="A3" s="4" t="inlineStr">
        <is>
          <t>Total stock-based compensation expense</t>
        </is>
      </c>
      <c r="B3" s="7" t="n">
        <v>279395</v>
      </c>
      <c r="C3" s="7" t="n">
        <v>1170595</v>
      </c>
    </row>
    <row r="4">
      <c r="A4" s="4" t="inlineStr">
        <is>
          <t>Cost of Sales [Member]</t>
        </is>
      </c>
      <c r="B4" s="4" t="inlineStr">
        <is>
          <t xml:space="preserve"> </t>
        </is>
      </c>
      <c r="C4" s="4" t="inlineStr">
        <is>
          <t xml:space="preserve"> </t>
        </is>
      </c>
    </row>
    <row r="5">
      <c r="A5" s="4" t="inlineStr">
        <is>
          <t>Total stock-based compensation expense</t>
        </is>
      </c>
      <c r="B5" s="6" t="n">
        <v>17205</v>
      </c>
      <c r="C5" s="6" t="n">
        <v>79498</v>
      </c>
    </row>
    <row r="6">
      <c r="A6" s="4" t="inlineStr">
        <is>
          <t>Selling and Marketing Expense [Member]</t>
        </is>
      </c>
      <c r="B6" s="4" t="inlineStr">
        <is>
          <t xml:space="preserve"> </t>
        </is>
      </c>
      <c r="C6" s="4" t="inlineStr">
        <is>
          <t xml:space="preserve"> </t>
        </is>
      </c>
    </row>
    <row r="7">
      <c r="A7" s="4" t="inlineStr">
        <is>
          <t>Total stock-based compensation expense</t>
        </is>
      </c>
      <c r="B7" s="6" t="n">
        <v>55657</v>
      </c>
      <c r="C7" s="6" t="n">
        <v>201373</v>
      </c>
    </row>
    <row r="8">
      <c r="A8" s="4" t="inlineStr">
        <is>
          <t>General and Administrative Expense [Member]</t>
        </is>
      </c>
      <c r="B8" s="4" t="inlineStr">
        <is>
          <t xml:space="preserve"> </t>
        </is>
      </c>
      <c r="C8" s="4" t="inlineStr">
        <is>
          <t xml:space="preserve"> </t>
        </is>
      </c>
    </row>
    <row r="9">
      <c r="A9" s="4" t="inlineStr">
        <is>
          <t>Total stock-based compensation expense</t>
        </is>
      </c>
      <c r="B9" s="6" t="n">
        <v>75921</v>
      </c>
      <c r="C9" s="6" t="n">
        <v>456970</v>
      </c>
    </row>
    <row r="10">
      <c r="A10" s="4" t="inlineStr">
        <is>
          <t>Research and Development Expense [Member]</t>
        </is>
      </c>
      <c r="B10" s="4" t="inlineStr">
        <is>
          <t xml:space="preserve"> </t>
        </is>
      </c>
      <c r="C10" s="4" t="inlineStr">
        <is>
          <t xml:space="preserve"> </t>
        </is>
      </c>
    </row>
    <row r="11">
      <c r="A11" s="4" t="inlineStr">
        <is>
          <t>Total stock-based compensation expense</t>
        </is>
      </c>
      <c r="B11" s="7" t="n">
        <v>130612</v>
      </c>
      <c r="C11" s="7" t="n">
        <v>4327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25" customWidth="1" min="2" max="2"/>
    <col width="16"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1 Months Ended</t>
        </is>
      </c>
      <c r="C1" s="2" t="inlineStr">
        <is>
          <t>12 Months Ended</t>
        </is>
      </c>
    </row>
    <row r="2">
      <c r="B2" s="2" t="inlineStr">
        <is>
          <t>Apr. 17, 2023</t>
        </is>
      </c>
      <c r="C2" s="2" t="inlineStr">
        <is>
          <t>Dec. 31, 2023</t>
        </is>
      </c>
      <c r="D2" s="2" t="inlineStr">
        <is>
          <t>Dec. 31, 2022</t>
        </is>
      </c>
      <c r="E2" s="2" t="inlineStr">
        <is>
          <t>Jul. 31, 2022</t>
        </is>
      </c>
      <c r="F2" s="2" t="inlineStr">
        <is>
          <t>Nov. 09, 2021</t>
        </is>
      </c>
      <c r="G2" s="2" t="inlineStr">
        <is>
          <t>Jun.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60000000</v>
      </c>
      <c r="D4" s="6" t="n">
        <v>60000000</v>
      </c>
      <c r="E4" s="6" t="n">
        <v>60000000</v>
      </c>
      <c r="F4" s="4" t="inlineStr">
        <is>
          <t xml:space="preserve"> </t>
        </is>
      </c>
      <c r="G4" s="4" t="inlineStr">
        <is>
          <t xml:space="preserve"> </t>
        </is>
      </c>
    </row>
    <row r="5">
      <c r="A5" s="4" t="inlineStr">
        <is>
          <t>Preferred stock shares, authorized</t>
        </is>
      </c>
      <c r="B5" s="4" t="inlineStr">
        <is>
          <t xml:space="preserve"> </t>
        </is>
      </c>
      <c r="C5" s="6" t="n">
        <v>2000000</v>
      </c>
      <c r="D5" s="6" t="n">
        <v>2000000</v>
      </c>
      <c r="E5" s="6" t="n">
        <v>2000000</v>
      </c>
      <c r="F5" s="4" t="inlineStr">
        <is>
          <t xml:space="preserve"> </t>
        </is>
      </c>
      <c r="G5" s="4" t="inlineStr">
        <is>
          <t xml:space="preserve"> </t>
        </is>
      </c>
    </row>
    <row r="6">
      <c r="A6" s="4" t="inlineStr">
        <is>
          <t>Reverse stock split</t>
        </is>
      </c>
      <c r="B6" s="4" t="inlineStr">
        <is>
          <t>25:1 reverse stock spli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value</t>
        </is>
      </c>
      <c r="B7" s="4" t="inlineStr">
        <is>
          <t xml:space="preserve"> </t>
        </is>
      </c>
      <c r="C7" s="8" t="n">
        <v>0.001</v>
      </c>
      <c r="D7" s="8" t="n">
        <v>0.001</v>
      </c>
      <c r="E7" s="4" t="inlineStr">
        <is>
          <t xml:space="preserve"> </t>
        </is>
      </c>
      <c r="F7" s="4" t="inlineStr">
        <is>
          <t xml:space="preserve"> </t>
        </is>
      </c>
      <c r="G7" s="4" t="inlineStr">
        <is>
          <t xml:space="preserve"> </t>
        </is>
      </c>
    </row>
    <row r="8">
      <c r="A8" s="4" t="inlineStr">
        <is>
          <t>Preferred stock, shares outstanding</t>
        </is>
      </c>
      <c r="B8" s="4" t="inlineStr">
        <is>
          <t xml:space="preserve"> </t>
        </is>
      </c>
      <c r="C8" s="6" t="n">
        <v>0</v>
      </c>
      <c r="D8" s="6" t="n">
        <v>0</v>
      </c>
      <c r="E8" s="4" t="inlineStr">
        <is>
          <t xml:space="preserve"> </t>
        </is>
      </c>
      <c r="F8" s="4" t="inlineStr">
        <is>
          <t xml:space="preserve"> </t>
        </is>
      </c>
      <c r="G8" s="4" t="inlineStr">
        <is>
          <t xml:space="preserve"> </t>
        </is>
      </c>
    </row>
    <row r="9">
      <c r="A9" s="4" t="inlineStr">
        <is>
          <t>Common stock, par value</t>
        </is>
      </c>
      <c r="B9" s="4" t="inlineStr">
        <is>
          <t xml:space="preserve"> </t>
        </is>
      </c>
      <c r="C9" s="9" t="n">
        <v>0.01</v>
      </c>
      <c r="D9" s="9" t="n">
        <v>0.01</v>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6" t="n">
        <v>2632809</v>
      </c>
      <c r="D10" s="6" t="n">
        <v>1877970</v>
      </c>
      <c r="E10" s="4" t="inlineStr">
        <is>
          <t xml:space="preserve"> </t>
        </is>
      </c>
      <c r="F10" s="4" t="inlineStr">
        <is>
          <t xml:space="preserve"> </t>
        </is>
      </c>
      <c r="G10" s="4" t="inlineStr">
        <is>
          <t xml:space="preserve"> </t>
        </is>
      </c>
    </row>
    <row r="11">
      <c r="A11" s="4" t="inlineStr">
        <is>
          <t>Total intrinsic value</t>
        </is>
      </c>
      <c r="B11" s="4" t="inlineStr">
        <is>
          <t xml:space="preserve"> </t>
        </is>
      </c>
      <c r="C11" s="7" t="n">
        <v>0</v>
      </c>
      <c r="D11" s="7" t="n">
        <v>140000</v>
      </c>
      <c r="E11" s="4" t="inlineStr">
        <is>
          <t xml:space="preserve"> </t>
        </is>
      </c>
      <c r="F11" s="4" t="inlineStr">
        <is>
          <t xml:space="preserve"> </t>
        </is>
      </c>
      <c r="G11" s="4" t="inlineStr">
        <is>
          <t xml:space="preserve"> </t>
        </is>
      </c>
    </row>
    <row r="12">
      <c r="A12" s="4" t="inlineStr">
        <is>
          <t>Fair value options vested</t>
        </is>
      </c>
      <c r="B12" s="4" t="inlineStr">
        <is>
          <t xml:space="preserve"> </t>
        </is>
      </c>
      <c r="C12" s="6" t="n">
        <v>162000</v>
      </c>
      <c r="D12" s="7" t="n">
        <v>710000</v>
      </c>
      <c r="E12" s="4" t="inlineStr">
        <is>
          <t xml:space="preserve"> </t>
        </is>
      </c>
      <c r="F12" s="4" t="inlineStr">
        <is>
          <t xml:space="preserve"> </t>
        </is>
      </c>
      <c r="G12" s="4" t="inlineStr">
        <is>
          <t xml:space="preserve"> </t>
        </is>
      </c>
    </row>
    <row r="13">
      <c r="A13" s="4" t="inlineStr">
        <is>
          <t>Unrecognized stock-based compensation expense</t>
        </is>
      </c>
      <c r="B13" s="4" t="inlineStr">
        <is>
          <t xml:space="preserve"> </t>
        </is>
      </c>
      <c r="C13" s="7" t="n">
        <v>0</v>
      </c>
      <c r="D13" s="4" t="inlineStr">
        <is>
          <t xml:space="preserve"> </t>
        </is>
      </c>
      <c r="E13" s="4" t="inlineStr">
        <is>
          <t xml:space="preserve"> </t>
        </is>
      </c>
      <c r="F13" s="4" t="inlineStr">
        <is>
          <t xml:space="preserve"> </t>
        </is>
      </c>
      <c r="G13" s="4" t="inlineStr">
        <is>
          <t xml:space="preserve"> </t>
        </is>
      </c>
    </row>
    <row r="14">
      <c r="A14" s="4" t="inlineStr">
        <is>
          <t>Grant stock options</t>
        </is>
      </c>
      <c r="B14" s="4" t="inlineStr">
        <is>
          <t xml:space="preserve"> </t>
        </is>
      </c>
      <c r="C14" s="6" t="n">
        <v>0</v>
      </c>
      <c r="D14" s="6" t="n">
        <v>0</v>
      </c>
      <c r="E14" s="4" t="inlineStr">
        <is>
          <t xml:space="preserve"> </t>
        </is>
      </c>
      <c r="F14" s="4" t="inlineStr">
        <is>
          <t xml:space="preserve"> </t>
        </is>
      </c>
      <c r="G14" s="4" t="inlineStr">
        <is>
          <t xml:space="preserve"> </t>
        </is>
      </c>
    </row>
    <row r="15">
      <c r="A15" s="4" t="inlineStr">
        <is>
          <t>Value stock options</t>
        </is>
      </c>
      <c r="B15" s="4" t="inlineStr">
        <is>
          <t xml:space="preserve"> </t>
        </is>
      </c>
      <c r="C15" s="6" t="n">
        <v>0</v>
      </c>
      <c r="D15" s="6" t="n">
        <v>0</v>
      </c>
      <c r="E15" s="4" t="inlineStr">
        <is>
          <t xml:space="preserve"> </t>
        </is>
      </c>
      <c r="F15" s="4" t="inlineStr">
        <is>
          <t xml:space="preserve"> </t>
        </is>
      </c>
      <c r="G15" s="4" t="inlineStr">
        <is>
          <t xml:space="preserve"> </t>
        </is>
      </c>
    </row>
    <row r="16">
      <c r="A16" s="4" t="inlineStr">
        <is>
          <t>Number of shares granted</t>
        </is>
      </c>
      <c r="B16" s="4" t="inlineStr">
        <is>
          <t xml:space="preserve"> </t>
        </is>
      </c>
      <c r="C16" s="6" t="n">
        <v>14831</v>
      </c>
      <c r="D16" s="6" t="n">
        <v>34080</v>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7" t="n">
        <v>279395</v>
      </c>
      <c r="D17" s="7" t="n">
        <v>1170595</v>
      </c>
      <c r="E17" s="4" t="inlineStr">
        <is>
          <t xml:space="preserve"> </t>
        </is>
      </c>
      <c r="F17" s="4" t="inlineStr">
        <is>
          <t xml:space="preserve"> </t>
        </is>
      </c>
      <c r="G17" s="4" t="inlineStr">
        <is>
          <t xml:space="preserve"> </t>
        </is>
      </c>
    </row>
    <row r="18">
      <c r="A18" s="4" t="inlineStr">
        <is>
          <t>2021 Equity Pl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apital shares reserved for future issuance</t>
        </is>
      </c>
      <c r="B20" s="4" t="inlineStr">
        <is>
          <t xml:space="preserve"> </t>
        </is>
      </c>
      <c r="C20" s="4" t="inlineStr">
        <is>
          <t xml:space="preserve"> </t>
        </is>
      </c>
      <c r="D20" s="4" t="inlineStr">
        <is>
          <t xml:space="preserve"> </t>
        </is>
      </c>
      <c r="E20" s="4" t="inlineStr">
        <is>
          <t xml:space="preserve"> </t>
        </is>
      </c>
      <c r="F20" s="6" t="n">
        <v>120000</v>
      </c>
      <c r="G20" s="4" t="inlineStr">
        <is>
          <t xml:space="preserve"> </t>
        </is>
      </c>
    </row>
    <row r="21">
      <c r="A21" s="4" t="inlineStr">
        <is>
          <t>2021 Equity Plans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4" t="inlineStr">
        <is>
          <t xml:space="preserve"> </t>
        </is>
      </c>
      <c r="F23" s="6" t="n">
        <v>50000</v>
      </c>
      <c r="G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vested in period, fair value</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7" t="n">
        <v>118000</v>
      </c>
      <c r="D27" s="7" t="n">
        <v>692000</v>
      </c>
      <c r="E27" s="4" t="inlineStr">
        <is>
          <t xml:space="preserve"> </t>
        </is>
      </c>
      <c r="F27" s="4" t="inlineStr">
        <is>
          <t xml:space="preserve"> </t>
        </is>
      </c>
      <c r="G27" s="4" t="inlineStr">
        <is>
          <t xml:space="preserve"> </t>
        </is>
      </c>
    </row>
    <row r="28">
      <c r="A28" s="4" t="inlineStr">
        <is>
          <t>Two Thousand Nineteen Stock Option Pl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capital shares reserved for future issuance</t>
        </is>
      </c>
      <c r="B30" s="4" t="inlineStr">
        <is>
          <t xml:space="preserve"> </t>
        </is>
      </c>
      <c r="C30" s="4" t="inlineStr">
        <is>
          <t xml:space="preserve"> </t>
        </is>
      </c>
      <c r="D30" s="4" t="inlineStr">
        <is>
          <t xml:space="preserve"> </t>
        </is>
      </c>
      <c r="E30" s="4" t="inlineStr">
        <is>
          <t xml:space="preserve"> </t>
        </is>
      </c>
      <c r="F30" s="4" t="inlineStr">
        <is>
          <t xml:space="preserve"> </t>
        </is>
      </c>
      <c r="G30" s="6" t="n">
        <v>160000</v>
      </c>
    </row>
    <row r="31">
      <c r="A31" s="4" t="inlineStr">
        <is>
          <t>Two Thousand Nineteen Director Option Pl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apital shares reserved for future issuance</t>
        </is>
      </c>
      <c r="B33" s="4" t="inlineStr">
        <is>
          <t xml:space="preserve"> </t>
        </is>
      </c>
      <c r="C33" s="4" t="inlineStr">
        <is>
          <t xml:space="preserve"> </t>
        </is>
      </c>
      <c r="D33" s="4" t="inlineStr">
        <is>
          <t xml:space="preserve"> </t>
        </is>
      </c>
      <c r="E33" s="4" t="inlineStr">
        <is>
          <t xml:space="preserve"> </t>
        </is>
      </c>
      <c r="F33" s="4" t="inlineStr">
        <is>
          <t xml:space="preserve"> </t>
        </is>
      </c>
      <c r="G33" s="6" t="n">
        <v>40000</v>
      </c>
    </row>
    <row r="34">
      <c r="A34" s="4" t="inlineStr">
        <is>
          <t>2021 Equity Plans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granted</t>
        </is>
      </c>
      <c r="B36" s="4" t="inlineStr">
        <is>
          <t xml:space="preserve"> </t>
        </is>
      </c>
      <c r="C36" s="6" t="n">
        <v>14831</v>
      </c>
      <c r="D36" s="4" t="inlineStr">
        <is>
          <t xml:space="preserve"> </t>
        </is>
      </c>
      <c r="E36" s="4" t="inlineStr">
        <is>
          <t xml:space="preserve"> </t>
        </is>
      </c>
      <c r="F36" s="4" t="inlineStr">
        <is>
          <t xml:space="preserve"> </t>
        </is>
      </c>
      <c r="G36" s="4" t="inlineStr">
        <is>
          <t xml:space="preserve"> </t>
        </is>
      </c>
    </row>
    <row r="37">
      <c r="A37" s="4" t="inlineStr">
        <is>
          <t>Granted, fair value</t>
        </is>
      </c>
      <c r="B37" s="4" t="inlineStr">
        <is>
          <t xml:space="preserve"> </t>
        </is>
      </c>
      <c r="C37" s="7" t="n">
        <v>80000</v>
      </c>
      <c r="D37" s="4" t="inlineStr">
        <is>
          <t xml:space="preserve"> </t>
        </is>
      </c>
      <c r="E37" s="4" t="inlineStr">
        <is>
          <t xml:space="preserve"> </t>
        </is>
      </c>
      <c r="F37" s="4" t="inlineStr">
        <is>
          <t xml:space="preserve"> </t>
        </is>
      </c>
      <c r="G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t>
        </is>
      </c>
      <c r="B40" s="4" t="inlineStr">
        <is>
          <t xml:space="preserve"> </t>
        </is>
      </c>
      <c r="C40" s="4" t="inlineStr">
        <is>
          <t xml:space="preserve"> </t>
        </is>
      </c>
      <c r="D40" s="4" t="inlineStr">
        <is>
          <t xml:space="preserve"> </t>
        </is>
      </c>
      <c r="E40" s="6" t="n">
        <v>62000000</v>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7" t="n">
        <v>458850</v>
      </c>
      <c r="C2" s="7" t="n">
        <v>89313273</v>
      </c>
      <c r="D2" s="7" t="n">
        <v>-59285610</v>
      </c>
      <c r="E2" s="7" t="n">
        <v>30486513</v>
      </c>
    </row>
    <row r="3">
      <c r="A3" s="4" t="inlineStr">
        <is>
          <t>Beginning balance, shares at Dec. 31, 2021</t>
        </is>
      </c>
      <c r="B3" s="6" t="n">
        <v>1835402</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5549244</v>
      </c>
      <c r="E4" s="6" t="n">
        <v>-15549244</v>
      </c>
    </row>
    <row r="5">
      <c r="A5" s="4" t="inlineStr">
        <is>
          <t>Stock option exercises</t>
        </is>
      </c>
      <c r="B5" s="7" t="n">
        <v>4308</v>
      </c>
      <c r="C5" s="6" t="n">
        <v>232496</v>
      </c>
      <c r="D5" s="4" t="inlineStr">
        <is>
          <t xml:space="preserve"> </t>
        </is>
      </c>
      <c r="E5" s="7" t="n">
        <v>236804</v>
      </c>
    </row>
    <row r="6">
      <c r="A6" s="4" t="inlineStr">
        <is>
          <t>Stock option exercises, shares</t>
        </is>
      </c>
      <c r="B6" s="6" t="n">
        <v>17237</v>
      </c>
      <c r="C6" s="4" t="inlineStr">
        <is>
          <t xml:space="preserve"> </t>
        </is>
      </c>
      <c r="D6" s="4" t="inlineStr">
        <is>
          <t xml:space="preserve"> </t>
        </is>
      </c>
      <c r="E6" s="6" t="n">
        <v>17233</v>
      </c>
    </row>
    <row r="7">
      <c r="A7" s="4" t="inlineStr">
        <is>
          <t>Common stock issued for vested restricted units</t>
        </is>
      </c>
      <c r="B7" s="7" t="n">
        <v>6334</v>
      </c>
      <c r="C7" s="6" t="n">
        <v>-6334</v>
      </c>
      <c r="D7" s="4" t="inlineStr">
        <is>
          <t xml:space="preserve"> </t>
        </is>
      </c>
      <c r="E7" s="4" t="inlineStr">
        <is>
          <t xml:space="preserve"> </t>
        </is>
      </c>
    </row>
    <row r="8">
      <c r="A8" s="4" t="inlineStr">
        <is>
          <t>Common stock issued for vested restricted stock units, shares</t>
        </is>
      </c>
      <c r="B8" s="6" t="n">
        <v>25331</v>
      </c>
      <c r="C8" s="4" t="inlineStr">
        <is>
          <t xml:space="preserve"> </t>
        </is>
      </c>
      <c r="D8" s="4" t="inlineStr">
        <is>
          <t xml:space="preserve"> </t>
        </is>
      </c>
      <c r="E8" s="4" t="inlineStr">
        <is>
          <t xml:space="preserve"> </t>
        </is>
      </c>
    </row>
    <row r="9">
      <c r="A9" s="4" t="inlineStr">
        <is>
          <t>Stock-Based Compensation</t>
        </is>
      </c>
      <c r="B9" s="4" t="inlineStr">
        <is>
          <t xml:space="preserve"> </t>
        </is>
      </c>
      <c r="C9" s="6" t="n">
        <v>1170595</v>
      </c>
      <c r="D9" s="4" t="inlineStr">
        <is>
          <t xml:space="preserve"> </t>
        </is>
      </c>
      <c r="E9" s="6" t="n">
        <v>1170595</v>
      </c>
    </row>
    <row r="10">
      <c r="A10" s="4" t="inlineStr">
        <is>
          <t>Ending balance, value at Dec. 31, 2022</t>
        </is>
      </c>
      <c r="B10" s="7" t="n">
        <v>469492</v>
      </c>
      <c r="C10" s="6" t="n">
        <v>90710030</v>
      </c>
      <c r="D10" s="6" t="n">
        <v>-74834854</v>
      </c>
      <c r="E10" s="6" t="n">
        <v>16344668</v>
      </c>
    </row>
    <row r="11">
      <c r="A11" s="4" t="inlineStr">
        <is>
          <t>Ending balance, shares at Dec. 31, 2022</t>
        </is>
      </c>
      <c r="B11" s="6" t="n">
        <v>187797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17633924</v>
      </c>
      <c r="E12" s="7" t="n">
        <v>-17633924</v>
      </c>
    </row>
    <row r="13">
      <c r="A13" s="4" t="inlineStr">
        <is>
          <t>Stock option exercises, shares</t>
        </is>
      </c>
      <c r="B13" s="4" t="inlineStr">
        <is>
          <t xml:space="preserve"> </t>
        </is>
      </c>
      <c r="C13" s="4" t="inlineStr">
        <is>
          <t xml:space="preserve"> </t>
        </is>
      </c>
      <c r="D13" s="4" t="inlineStr">
        <is>
          <t xml:space="preserve"> </t>
        </is>
      </c>
      <c r="E13" s="4" t="inlineStr">
        <is>
          <t xml:space="preserve"> </t>
        </is>
      </c>
    </row>
    <row r="14">
      <c r="A14" s="4" t="inlineStr">
        <is>
          <t>Common stock issued for vested restricted units</t>
        </is>
      </c>
      <c r="B14" s="7" t="n">
        <v>2500</v>
      </c>
      <c r="C14" s="6" t="n">
        <v>-2500</v>
      </c>
      <c r="D14" s="4" t="inlineStr">
        <is>
          <t xml:space="preserve"> </t>
        </is>
      </c>
      <c r="E14" s="4" t="inlineStr">
        <is>
          <t xml:space="preserve"> </t>
        </is>
      </c>
    </row>
    <row r="15">
      <c r="A15" s="4" t="inlineStr">
        <is>
          <t>Common stock issued for vested restricted stock units, shares</t>
        </is>
      </c>
      <c r="B15" s="6" t="n">
        <v>20496</v>
      </c>
      <c r="C15" s="4" t="inlineStr">
        <is>
          <t xml:space="preserve"> </t>
        </is>
      </c>
      <c r="D15" s="4" t="inlineStr">
        <is>
          <t xml:space="preserve"> </t>
        </is>
      </c>
      <c r="E15" s="4" t="inlineStr">
        <is>
          <t xml:space="preserve"> </t>
        </is>
      </c>
    </row>
    <row r="16">
      <c r="A16" s="4" t="inlineStr">
        <is>
          <t>Shares issued in exchange for debt conversion</t>
        </is>
      </c>
      <c r="B16" s="7" t="n">
        <v>7343</v>
      </c>
      <c r="C16" s="6" t="n">
        <v>1118435</v>
      </c>
      <c r="D16" s="4" t="inlineStr">
        <is>
          <t xml:space="preserve"> </t>
        </is>
      </c>
      <c r="E16" s="6" t="n">
        <v>1125778</v>
      </c>
    </row>
    <row r="17">
      <c r="A17" s="4" t="inlineStr">
        <is>
          <t>Shares issued in exchange for debt conversion, shares</t>
        </is>
      </c>
      <c r="B17" s="6" t="n">
        <v>734343</v>
      </c>
      <c r="C17" s="4" t="inlineStr">
        <is>
          <t xml:space="preserve"> </t>
        </is>
      </c>
      <c r="D17" s="4" t="inlineStr">
        <is>
          <t xml:space="preserve"> </t>
        </is>
      </c>
      <c r="E17" s="4" t="inlineStr">
        <is>
          <t xml:space="preserve"> </t>
        </is>
      </c>
    </row>
    <row r="18">
      <c r="A18" s="4" t="inlineStr">
        <is>
          <t>Stock-Based Compensation</t>
        </is>
      </c>
      <c r="B18" s="4" t="inlineStr">
        <is>
          <t xml:space="preserve"> </t>
        </is>
      </c>
      <c r="C18" s="6" t="n">
        <v>279395</v>
      </c>
      <c r="D18" s="4" t="inlineStr">
        <is>
          <t xml:space="preserve"> </t>
        </is>
      </c>
      <c r="E18" s="6" t="n">
        <v>279395</v>
      </c>
    </row>
    <row r="19">
      <c r="A19" s="4" t="inlineStr">
        <is>
          <t>Ending balance, value at Dec. 31, 2023</t>
        </is>
      </c>
      <c r="B19" s="7" t="n">
        <v>479335</v>
      </c>
      <c r="C19" s="7" t="n">
        <v>92105360</v>
      </c>
      <c r="D19" s="7" t="n">
        <v>-92468778</v>
      </c>
      <c r="E19" s="7" t="n">
        <v>115917</v>
      </c>
    </row>
    <row r="20">
      <c r="A20" s="4" t="inlineStr">
        <is>
          <t>Ending balance, shares at Dec. 31, 2023</t>
        </is>
      </c>
      <c r="B20" s="6" t="n">
        <v>2632809</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Current</t>
        </is>
      </c>
      <c r="B4" s="4" t="inlineStr">
        <is>
          <t xml:space="preserve"> </t>
        </is>
      </c>
      <c r="C4" s="4" t="inlineStr">
        <is>
          <t xml:space="preserve"> </t>
        </is>
      </c>
    </row>
    <row r="5">
      <c r="A5" s="4" t="inlineStr">
        <is>
          <t>U.S. federal, Deferred</t>
        </is>
      </c>
      <c r="B5" s="4" t="inlineStr">
        <is>
          <t xml:space="preserve"> </t>
        </is>
      </c>
      <c r="C5" s="4" t="inlineStr">
        <is>
          <t xml:space="preserve"> </t>
        </is>
      </c>
    </row>
    <row r="6">
      <c r="A6" s="4" t="inlineStr">
        <is>
          <t>U.S. Federal</t>
        </is>
      </c>
      <c r="B6" s="4" t="inlineStr">
        <is>
          <t xml:space="preserve"> </t>
        </is>
      </c>
      <c r="C6" s="4" t="inlineStr">
        <is>
          <t xml:space="preserve"> </t>
        </is>
      </c>
    </row>
    <row r="7">
      <c r="A7" s="4" t="inlineStr">
        <is>
          <t>State and local, Current</t>
        </is>
      </c>
      <c r="B7" s="6" t="n">
        <v>16623</v>
      </c>
      <c r="C7" s="6" t="n">
        <v>59846</v>
      </c>
    </row>
    <row r="8">
      <c r="A8" s="4" t="inlineStr">
        <is>
          <t>State and local, Deferred</t>
        </is>
      </c>
      <c r="B8" s="4" t="inlineStr">
        <is>
          <t xml:space="preserve"> </t>
        </is>
      </c>
      <c r="C8" s="4" t="inlineStr">
        <is>
          <t xml:space="preserve"> </t>
        </is>
      </c>
    </row>
    <row r="9">
      <c r="A9" s="4" t="inlineStr">
        <is>
          <t>State and local</t>
        </is>
      </c>
      <c r="B9" s="6" t="n">
        <v>16623</v>
      </c>
      <c r="C9" s="6" t="n">
        <v>59846</v>
      </c>
    </row>
    <row r="10">
      <c r="A10" s="4" t="inlineStr">
        <is>
          <t>Foreign, Current</t>
        </is>
      </c>
      <c r="B10" s="6" t="n">
        <v>25996</v>
      </c>
      <c r="C10" s="6" t="n">
        <v>52502</v>
      </c>
    </row>
    <row r="11">
      <c r="A11" s="4" t="inlineStr">
        <is>
          <t>Foreign, Deferred</t>
        </is>
      </c>
      <c r="B11" s="4" t="inlineStr">
        <is>
          <t xml:space="preserve"> </t>
        </is>
      </c>
      <c r="C11" s="4" t="inlineStr">
        <is>
          <t xml:space="preserve"> </t>
        </is>
      </c>
    </row>
    <row r="12">
      <c r="A12" s="4" t="inlineStr">
        <is>
          <t>Foreign</t>
        </is>
      </c>
      <c r="B12" s="6" t="n">
        <v>25996</v>
      </c>
      <c r="C12" s="6" t="n">
        <v>52502</v>
      </c>
    </row>
    <row r="13">
      <c r="A13" s="4" t="inlineStr">
        <is>
          <t>Income tax expense, Current</t>
        </is>
      </c>
      <c r="B13" s="6" t="n">
        <v>42619</v>
      </c>
      <c r="C13" s="6" t="n">
        <v>112348</v>
      </c>
    </row>
    <row r="14">
      <c r="A14" s="4" t="inlineStr">
        <is>
          <t>Income tax expense, Deferred</t>
        </is>
      </c>
      <c r="B14" s="4" t="inlineStr">
        <is>
          <t xml:space="preserve"> </t>
        </is>
      </c>
      <c r="C14" s="4" t="inlineStr">
        <is>
          <t xml:space="preserve"> </t>
        </is>
      </c>
    </row>
    <row r="15">
      <c r="A15" s="4" t="inlineStr">
        <is>
          <t>Income tax expense</t>
        </is>
      </c>
      <c r="B15" s="7" t="n">
        <v>42619</v>
      </c>
      <c r="C15" s="7" t="n">
        <v>1123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apitalized research and development</t>
        </is>
      </c>
      <c r="B3" s="4" t="inlineStr">
        <is>
          <t xml:space="preserve"> </t>
        </is>
      </c>
      <c r="C3" s="7" t="n">
        <v>1234710</v>
      </c>
    </row>
    <row r="4">
      <c r="A4" s="4" t="inlineStr">
        <is>
          <t>Inventories</t>
        </is>
      </c>
      <c r="B4" s="6" t="n">
        <v>550023</v>
      </c>
      <c r="C4" s="6" t="n">
        <v>889821</v>
      </c>
    </row>
    <row r="5">
      <c r="A5" s="4" t="inlineStr">
        <is>
          <t>Accounts receivable</t>
        </is>
      </c>
      <c r="B5" s="6" t="n">
        <v>261564</v>
      </c>
      <c r="C5" s="6" t="n">
        <v>357920</v>
      </c>
    </row>
    <row r="6">
      <c r="A6" s="4" t="inlineStr">
        <is>
          <t>Accrued expenses</t>
        </is>
      </c>
      <c r="B6" s="6" t="n">
        <v>29414</v>
      </c>
      <c r="C6" s="6" t="n">
        <v>266665</v>
      </c>
    </row>
    <row r="7">
      <c r="A7" s="4" t="inlineStr">
        <is>
          <t>Net operating loss and tax credit carry forwards</t>
        </is>
      </c>
      <c r="B7" s="6" t="n">
        <v>19244464</v>
      </c>
      <c r="C7" s="6" t="n">
        <v>14742578</v>
      </c>
    </row>
    <row r="8">
      <c r="A8" s="4" t="inlineStr">
        <is>
          <t>Plant and equipment</t>
        </is>
      </c>
      <c r="B8" s="6" t="n">
        <v>85332</v>
      </c>
      <c r="C8" s="6" t="n">
        <v>39311</v>
      </c>
    </row>
    <row r="9">
      <c r="A9" s="4" t="inlineStr">
        <is>
          <t>Stock compensation</t>
        </is>
      </c>
      <c r="B9" s="4" t="inlineStr">
        <is>
          <t xml:space="preserve"> </t>
        </is>
      </c>
      <c r="C9" s="6" t="n">
        <v>120661</v>
      </c>
    </row>
    <row r="10">
      <c r="A10" s="4" t="inlineStr">
        <is>
          <t>Other – interest expense</t>
        </is>
      </c>
      <c r="B10" s="6" t="n">
        <v>293932</v>
      </c>
      <c r="C10" s="6" t="n">
        <v>187990</v>
      </c>
    </row>
    <row r="11">
      <c r="A11" s="4" t="inlineStr">
        <is>
          <t>Total deferred income tax assets</t>
        </is>
      </c>
      <c r="B11" s="6" t="n">
        <v>20464729</v>
      </c>
      <c r="C11" s="6" t="n">
        <v>17839656</v>
      </c>
    </row>
    <row r="12">
      <c r="A12" s="4" t="inlineStr">
        <is>
          <t>Valuation allowance</t>
        </is>
      </c>
      <c r="B12" s="6" t="n">
        <v>-20464729</v>
      </c>
      <c r="C12" s="6" t="n">
        <v>-17839656</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rate</t>
        </is>
      </c>
      <c r="B4" s="10" t="n">
        <v>0.21</v>
      </c>
      <c r="C4" s="10" t="n">
        <v>0.21</v>
      </c>
    </row>
    <row r="5">
      <c r="A5" s="4" t="inlineStr">
        <is>
          <t>State income taxes</t>
        </is>
      </c>
      <c r="B5" s="10" t="n">
        <v>0.04</v>
      </c>
      <c r="C5" s="10" t="n">
        <v>0.01</v>
      </c>
    </row>
    <row r="6">
      <c r="A6" s="4" t="inlineStr">
        <is>
          <t>Change in valuation allowance</t>
        </is>
      </c>
      <c r="B6" s="4" t="inlineStr">
        <is>
          <t>(21.00%)</t>
        </is>
      </c>
      <c r="C6" s="4" t="inlineStr">
        <is>
          <t>(9.00%)</t>
        </is>
      </c>
    </row>
    <row r="7">
      <c r="A7" s="4" t="inlineStr">
        <is>
          <t>Expiration of NOLs</t>
        </is>
      </c>
      <c r="B7" s="4" t="inlineStr">
        <is>
          <t>(5.00%)</t>
        </is>
      </c>
      <c r="C7" s="4" t="inlineStr">
        <is>
          <t>(13.00%)</t>
        </is>
      </c>
    </row>
    <row r="8">
      <c r="A8" s="4" t="inlineStr">
        <is>
          <t>Expiration of stock options</t>
        </is>
      </c>
      <c r="B8" s="4" t="inlineStr">
        <is>
          <t>(1.00%)</t>
        </is>
      </c>
      <c r="C8" s="4" t="inlineStr">
        <is>
          <t>(14.00%)</t>
        </is>
      </c>
    </row>
    <row r="9">
      <c r="A9" s="4" t="inlineStr">
        <is>
          <t>Permanent differences</t>
        </is>
      </c>
      <c r="B9" s="10" t="n">
        <v>0.01</v>
      </c>
      <c r="C9" s="4" t="inlineStr">
        <is>
          <t>(1.00%)</t>
        </is>
      </c>
    </row>
    <row r="10">
      <c r="A10" s="4" t="inlineStr">
        <is>
          <t>Changes in Federal and state rates</t>
        </is>
      </c>
      <c r="B10" s="10" t="n">
        <v>0.01</v>
      </c>
      <c r="C10" s="10" t="n">
        <v>0.01</v>
      </c>
    </row>
    <row r="11">
      <c r="A11" s="4" t="inlineStr">
        <is>
          <t>Effective income tax rate</t>
        </is>
      </c>
      <c r="B11" s="10" t="n">
        <v>0</v>
      </c>
      <c r="C11" s="4" t="inlineStr">
        <is>
          <t>(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7" t="n">
        <v>38500000</v>
      </c>
      <c r="C3" s="4" t="inlineStr">
        <is>
          <t xml:space="preserve"> </t>
        </is>
      </c>
    </row>
    <row r="4">
      <c r="A4" s="4" t="inlineStr">
        <is>
          <t>Uncertain tax positions</t>
        </is>
      </c>
      <c r="B4" s="6" t="n">
        <v>0</v>
      </c>
      <c r="C4" s="7" t="n">
        <v>0</v>
      </c>
    </row>
    <row r="5">
      <c r="A5" s="4" t="inlineStr">
        <is>
          <t>Income tax interest and penalties</t>
        </is>
      </c>
      <c r="B5" s="6" t="n">
        <v>0</v>
      </c>
      <c r="C5" s="6" t="n">
        <v>0</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76900000</v>
      </c>
      <c r="C8" s="4" t="inlineStr">
        <is>
          <t xml:space="preserve"> </t>
        </is>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44900000</v>
      </c>
      <c r="C11" s="4" t="inlineStr">
        <is>
          <t xml:space="preserve"> </t>
        </is>
      </c>
    </row>
    <row r="12">
      <c r="A12" s="4" t="inlineStr">
        <is>
          <t>Valuation allowance</t>
        </is>
      </c>
      <c r="B12" s="7" t="n">
        <v>2600000</v>
      </c>
      <c r="C12" s="7" t="n">
        <v>2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RETIREMENT PLAN (Details Narrative) - USD ($)</t>
        </is>
      </c>
      <c r="C1" s="2" t="inlineStr">
        <is>
          <t>12 Months Ended</t>
        </is>
      </c>
    </row>
    <row r="2">
      <c r="B2" s="2" t="inlineStr">
        <is>
          <t>Jan. 02, 2022</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percentage</t>
        </is>
      </c>
      <c r="B4" s="10" t="n">
        <v>0.03</v>
      </c>
      <c r="C4" s="4" t="inlineStr">
        <is>
          <t xml:space="preserve"> </t>
        </is>
      </c>
      <c r="D4" s="4" t="inlineStr">
        <is>
          <t xml:space="preserve"> </t>
        </is>
      </c>
    </row>
    <row r="5">
      <c r="A5" s="4" t="inlineStr">
        <is>
          <t>Employees maximum wages contribution amount</t>
        </is>
      </c>
      <c r="B5" s="4" t="inlineStr">
        <is>
          <t xml:space="preserve"> </t>
        </is>
      </c>
      <c r="C5" s="4" t="inlineStr">
        <is>
          <t xml:space="preserve"> </t>
        </is>
      </c>
      <c r="D5" s="7" t="n">
        <v>20500</v>
      </c>
    </row>
    <row r="6">
      <c r="A6" s="4" t="inlineStr">
        <is>
          <t>Employees additional contribution amount</t>
        </is>
      </c>
      <c r="B6" s="4" t="inlineStr">
        <is>
          <t xml:space="preserve"> </t>
        </is>
      </c>
      <c r="C6" s="7" t="n">
        <v>6500</v>
      </c>
      <c r="D6" s="4" t="inlineStr">
        <is>
          <t xml:space="preserve"> </t>
        </is>
      </c>
    </row>
    <row r="7">
      <c r="A7" s="4" t="inlineStr">
        <is>
          <t>Employees maximum contribution amount</t>
        </is>
      </c>
      <c r="B7" s="4" t="inlineStr">
        <is>
          <t xml:space="preserve"> </t>
        </is>
      </c>
      <c r="C7" s="6" t="n">
        <v>22500</v>
      </c>
      <c r="D7" s="4" t="inlineStr">
        <is>
          <t xml:space="preserve"> </t>
        </is>
      </c>
    </row>
    <row r="8">
      <c r="A8" s="4" t="inlineStr">
        <is>
          <t>Employer matching contributions charged to expense</t>
        </is>
      </c>
      <c r="B8" s="4" t="inlineStr">
        <is>
          <t xml:space="preserve"> </t>
        </is>
      </c>
      <c r="C8" s="7" t="n">
        <v>98000</v>
      </c>
      <c r="D8" s="7" t="n">
        <v>179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2" customWidth="1" min="3" max="3"/>
    <col width="26" customWidth="1" min="4" max="4"/>
    <col width="22" customWidth="1" min="5" max="5"/>
  </cols>
  <sheetData>
    <row r="1">
      <c r="A1" s="1" t="inlineStr">
        <is>
          <t>RELATED PARTY TRANSACTIONS (Details Narrative)</t>
        </is>
      </c>
      <c r="C1" s="2" t="inlineStr">
        <is>
          <t>1 Months Ended</t>
        </is>
      </c>
      <c r="D1" s="2" t="inlineStr">
        <is>
          <t>12 Months Ended</t>
        </is>
      </c>
    </row>
    <row r="2">
      <c r="B2" s="2" t="inlineStr">
        <is>
          <t>Dec. 06, 2023 USD ($) $ / shares shares</t>
        </is>
      </c>
      <c r="C2" s="2" t="inlineStr">
        <is>
          <t>Nov. 30, 2022 USD ($)</t>
        </is>
      </c>
      <c r="D2" s="2" t="inlineStr">
        <is>
          <t>Dec. 31, 2023 USD ($) ft²</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4" t="inlineStr">
        <is>
          <t xml:space="preserve"> </t>
        </is>
      </c>
      <c r="D4" s="6" t="n">
        <v>2656</v>
      </c>
      <c r="E4" s="4" t="inlineStr">
        <is>
          <t xml:space="preserve"> </t>
        </is>
      </c>
    </row>
    <row r="5">
      <c r="A5" s="4" t="inlineStr">
        <is>
          <t>Rent expense</t>
        </is>
      </c>
      <c r="B5" s="4" t="inlineStr">
        <is>
          <t xml:space="preserve"> </t>
        </is>
      </c>
      <c r="C5" s="4" t="inlineStr">
        <is>
          <t xml:space="preserve"> </t>
        </is>
      </c>
      <c r="D5" s="7" t="n">
        <v>42000</v>
      </c>
      <c r="E5" s="7" t="n">
        <v>33000</v>
      </c>
    </row>
    <row r="6">
      <c r="A6" s="4" t="inlineStr">
        <is>
          <t>Accrued and unpaid interest</t>
        </is>
      </c>
      <c r="B6" s="4" t="inlineStr">
        <is>
          <t xml:space="preserve"> </t>
        </is>
      </c>
      <c r="C6" s="4" t="inlineStr">
        <is>
          <t xml:space="preserve"> </t>
        </is>
      </c>
      <c r="D6" s="7" t="n">
        <v>1077843</v>
      </c>
      <c r="E6" s="7" t="n">
        <v>4440724</v>
      </c>
    </row>
    <row r="7">
      <c r="A7" s="4" t="inlineStr">
        <is>
          <t>Bridge Loan Agreement [Member] | Slingshot Capital L L 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short term debt</t>
        </is>
      </c>
      <c r="B9" s="7" t="n">
        <v>1000000</v>
      </c>
      <c r="C9" s="7" t="n">
        <v>1000000</v>
      </c>
      <c r="D9" s="4" t="inlineStr">
        <is>
          <t xml:space="preserve"> </t>
        </is>
      </c>
      <c r="E9" s="4" t="inlineStr">
        <is>
          <t xml:space="preserve"> </t>
        </is>
      </c>
    </row>
    <row r="10">
      <c r="A10" s="4" t="inlineStr">
        <is>
          <t>Number of shares issued | shares</t>
        </is>
      </c>
      <c r="B10" s="6" t="n">
        <v>734343</v>
      </c>
      <c r="C10" s="4" t="inlineStr">
        <is>
          <t xml:space="preserve"> </t>
        </is>
      </c>
      <c r="D10" s="4" t="inlineStr">
        <is>
          <t xml:space="preserve"> </t>
        </is>
      </c>
      <c r="E10" s="4" t="inlineStr">
        <is>
          <t xml:space="preserve"> </t>
        </is>
      </c>
    </row>
    <row r="11">
      <c r="A11" s="4" t="inlineStr">
        <is>
          <t>Share price | $ / shares</t>
        </is>
      </c>
      <c r="B11" s="8" t="n">
        <v>1.533</v>
      </c>
      <c r="C11" s="4" t="inlineStr">
        <is>
          <t xml:space="preserve"> </t>
        </is>
      </c>
      <c r="D11" s="4" t="inlineStr">
        <is>
          <t xml:space="preserve"> </t>
        </is>
      </c>
      <c r="E11" s="4" t="inlineStr">
        <is>
          <t xml:space="preserve"> </t>
        </is>
      </c>
    </row>
    <row r="12">
      <c r="A12" s="4" t="inlineStr">
        <is>
          <t>Accrued and unpaid interest</t>
        </is>
      </c>
      <c r="B12" s="7" t="n">
        <v>125778</v>
      </c>
      <c r="C12" s="4" t="inlineStr">
        <is>
          <t xml:space="preserve"> </t>
        </is>
      </c>
      <c r="D12" s="4" t="inlineStr">
        <is>
          <t xml:space="preserve"> </t>
        </is>
      </c>
      <c r="E12" s="4" t="inlineStr">
        <is>
          <t xml:space="preserve"> </t>
        </is>
      </c>
    </row>
    <row r="13">
      <c r="A13" s="4" t="inlineStr">
        <is>
          <t>Bridge Loan Agreement [Member] | Slingshot Capital L L C [Member] | Maximum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6" t="n">
        <v>1500000</v>
      </c>
      <c r="D15" s="4" t="inlineStr">
        <is>
          <t xml:space="preserve"> </t>
        </is>
      </c>
      <c r="E15" s="4" t="inlineStr">
        <is>
          <t xml:space="preserve"> </t>
        </is>
      </c>
    </row>
    <row r="16">
      <c r="A16" s="4" t="inlineStr">
        <is>
          <t>Proceeds from other drawn</t>
        </is>
      </c>
      <c r="B16" s="4" t="inlineStr">
        <is>
          <t xml:space="preserve"> </t>
        </is>
      </c>
      <c r="C16" s="7" t="n">
        <v>5000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Details Narrative) - USD ($)</t>
        </is>
      </c>
      <c r="B1" s="2" t="inlineStr">
        <is>
          <t>1 Months Ended</t>
        </is>
      </c>
      <c r="D1" s="2" t="inlineStr">
        <is>
          <t>3 Months Ended</t>
        </is>
      </c>
      <c r="E1" s="2" t="inlineStr">
        <is>
          <t>12 Months Ended</t>
        </is>
      </c>
    </row>
    <row r="2">
      <c r="B2" s="2" t="inlineStr">
        <is>
          <t>Jan. 23, 2024</t>
        </is>
      </c>
      <c r="C2" s="2" t="inlineStr">
        <is>
          <t>Jan. 22, 2024</t>
        </is>
      </c>
      <c r="D2" s="2" t="inlineStr">
        <is>
          <t>Mar. 31, 2024</t>
        </is>
      </c>
      <c r="E2" s="2" t="inlineStr">
        <is>
          <t>Dec. 31, 2023</t>
        </is>
      </c>
      <c r="F2" s="2" t="inlineStr">
        <is>
          <t>Dec. 31, 2022</t>
        </is>
      </c>
      <c r="G2" s="2" t="inlineStr">
        <is>
          <t>Mar. 12, 2024</t>
        </is>
      </c>
      <c r="H2" s="2" t="inlineStr">
        <is>
          <t>Jul.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obligations</t>
        </is>
      </c>
      <c r="B4" s="4" t="inlineStr">
        <is>
          <t xml:space="preserve"> </t>
        </is>
      </c>
      <c r="C4" s="4" t="inlineStr">
        <is>
          <t xml:space="preserve"> </t>
        </is>
      </c>
      <c r="D4" s="4" t="inlineStr">
        <is>
          <t xml:space="preserve"> </t>
        </is>
      </c>
      <c r="E4" s="7" t="n">
        <v>6600000</v>
      </c>
      <c r="F4" s="7" t="n">
        <v>6600000</v>
      </c>
      <c r="G4" s="4" t="inlineStr">
        <is>
          <t xml:space="preserve"> </t>
        </is>
      </c>
      <c r="H4" s="4" t="inlineStr">
        <is>
          <t xml:space="preserve"> </t>
        </is>
      </c>
    </row>
    <row r="5">
      <c r="A5" s="4" t="inlineStr">
        <is>
          <t>Preferred stock, par value</t>
        </is>
      </c>
      <c r="B5" s="4" t="inlineStr">
        <is>
          <t xml:space="preserve"> </t>
        </is>
      </c>
      <c r="C5" s="4" t="inlineStr">
        <is>
          <t xml:space="preserve"> </t>
        </is>
      </c>
      <c r="D5" s="4" t="inlineStr">
        <is>
          <t xml:space="preserve"> </t>
        </is>
      </c>
      <c r="E5" s="8" t="n">
        <v>0.001</v>
      </c>
      <c r="F5" s="8" t="n">
        <v>0.001</v>
      </c>
      <c r="G5" s="4" t="inlineStr">
        <is>
          <t xml:space="preserve"> </t>
        </is>
      </c>
      <c r="H5" s="4" t="inlineStr">
        <is>
          <t xml:space="preserve"> </t>
        </is>
      </c>
    </row>
    <row r="6">
      <c r="A6" s="4" t="inlineStr">
        <is>
          <t>Preferred stock designate</t>
        </is>
      </c>
      <c r="B6" s="4" t="inlineStr">
        <is>
          <t xml:space="preserve"> </t>
        </is>
      </c>
      <c r="C6" s="4" t="inlineStr">
        <is>
          <t xml:space="preserve"> </t>
        </is>
      </c>
      <c r="D6" s="4" t="inlineStr">
        <is>
          <t xml:space="preserve"> </t>
        </is>
      </c>
      <c r="E6" s="6" t="n">
        <v>2000000</v>
      </c>
      <c r="F6" s="6" t="n">
        <v>2000000</v>
      </c>
      <c r="G6" s="4" t="inlineStr">
        <is>
          <t xml:space="preserve"> </t>
        </is>
      </c>
      <c r="H6" s="6" t="n">
        <v>20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royalties</t>
        </is>
      </c>
      <c r="B9" s="4" t="inlineStr">
        <is>
          <t xml:space="preserve"> </t>
        </is>
      </c>
      <c r="C9" s="4" t="inlineStr">
        <is>
          <t xml:space="preserve"> </t>
        </is>
      </c>
      <c r="D9" s="7" t="n">
        <v>1400000</v>
      </c>
      <c r="E9" s="4" t="inlineStr">
        <is>
          <t xml:space="preserve"> </t>
        </is>
      </c>
      <c r="F9" s="4" t="inlineStr">
        <is>
          <t xml:space="preserve"> </t>
        </is>
      </c>
      <c r="G9" s="4" t="inlineStr">
        <is>
          <t xml:space="preserve"> </t>
        </is>
      </c>
      <c r="H9" s="4" t="inlineStr">
        <is>
          <t xml:space="preserve"> </t>
        </is>
      </c>
    </row>
    <row r="10">
      <c r="A10" s="4" t="inlineStr">
        <is>
          <t>Subsequent Event [Member] | MME Sub 1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4" t="inlineStr">
        <is>
          <t xml:space="preserve"> </t>
        </is>
      </c>
    </row>
    <row r="13">
      <c r="A13" s="4" t="inlineStr">
        <is>
          <t>Subsequent Event [Member] | Lett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royalties</t>
        </is>
      </c>
      <c r="B15" s="4" t="inlineStr">
        <is>
          <t xml:space="preserve"> </t>
        </is>
      </c>
      <c r="C15" s="7" t="n">
        <v>6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obligations</t>
        </is>
      </c>
      <c r="B16" s="4" t="inlineStr">
        <is>
          <t xml:space="preserve"> </t>
        </is>
      </c>
      <c r="C16" s="6" t="n">
        <v>15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giveness from royalty fees</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ed liability owed</t>
        </is>
      </c>
      <c r="B18" s="4" t="inlineStr">
        <is>
          <t xml:space="preserve"> </t>
        </is>
      </c>
      <c r="C18" s="7" t="n">
        <v>1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 purchased</t>
        </is>
      </c>
      <c r="B21" s="6" t="n">
        <v>2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value</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price per share</t>
        </is>
      </c>
      <c r="B23" s="7"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urchase price</t>
        </is>
      </c>
      <c r="B24" s="7" t="n">
        <v>2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Purchase Agreement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designate</t>
        </is>
      </c>
      <c r="B27" s="6" t="n">
        <v>2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17633924</v>
      </c>
      <c r="C4" s="7" t="n">
        <v>-155492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12138</v>
      </c>
      <c r="C6" s="6" t="n">
        <v>837228</v>
      </c>
    </row>
    <row r="7">
      <c r="A7" s="4" t="inlineStr">
        <is>
          <t>Amortization of right-of-use assets</t>
        </is>
      </c>
      <c r="B7" s="6" t="n">
        <v>150968</v>
      </c>
      <c r="C7" s="6" t="n">
        <v>172060</v>
      </c>
    </row>
    <row r="8">
      <c r="A8" s="4" t="inlineStr">
        <is>
          <t>Amortization of debt issuance costs</t>
        </is>
      </c>
      <c r="B8" s="6" t="n">
        <v>29845</v>
      </c>
      <c r="C8" s="6" t="n">
        <v>71401</v>
      </c>
    </row>
    <row r="9">
      <c r="A9" s="4" t="inlineStr">
        <is>
          <t>Amortization of sales contract costs</t>
        </is>
      </c>
      <c r="B9" s="4" t="inlineStr">
        <is>
          <t xml:space="preserve"> </t>
        </is>
      </c>
      <c r="C9" s="6" t="n">
        <v>75514</v>
      </c>
    </row>
    <row r="10">
      <c r="A10" s="4" t="inlineStr">
        <is>
          <t>Stock-based compensation</t>
        </is>
      </c>
      <c r="B10" s="6" t="n">
        <v>279395</v>
      </c>
      <c r="C10" s="6" t="n">
        <v>1170595</v>
      </c>
    </row>
    <row r="11">
      <c r="A11" s="4" t="inlineStr">
        <is>
          <t>Goodwill impairment charge</t>
        </is>
      </c>
      <c r="B11" s="6" t="n">
        <v>0</v>
      </c>
      <c r="C11" s="6" t="n">
        <v>58872</v>
      </c>
    </row>
    <row r="12">
      <c r="A12" s="4" t="inlineStr">
        <is>
          <t>Intangible asset impairment charge</t>
        </is>
      </c>
      <c r="B12" s="4" t="inlineStr">
        <is>
          <t xml:space="preserve"> </t>
        </is>
      </c>
      <c r="C12" s="6" t="n">
        <v>67415</v>
      </c>
    </row>
    <row r="13">
      <c r="A13" s="4" t="inlineStr">
        <is>
          <t>Provision for (recovery of) credit losses</t>
        </is>
      </c>
      <c r="B13" s="6" t="n">
        <v>174652</v>
      </c>
      <c r="C13" s="6" t="n">
        <v>-98489</v>
      </c>
    </row>
    <row r="14">
      <c r="A14" s="4" t="inlineStr">
        <is>
          <t>Provision for inventory reserves</t>
        </is>
      </c>
      <c r="B14" s="4" t="inlineStr">
        <is>
          <t xml:space="preserve"> </t>
        </is>
      </c>
      <c r="C14" s="6" t="n">
        <v>1785566</v>
      </c>
    </row>
    <row r="15">
      <c r="A15" s="3" t="inlineStr">
        <is>
          <t>Changes in operating assets and liabilities:</t>
        </is>
      </c>
      <c r="B15" s="4" t="inlineStr">
        <is>
          <t xml:space="preserve"> </t>
        </is>
      </c>
      <c r="C15" s="4" t="inlineStr">
        <is>
          <t xml:space="preserve"> </t>
        </is>
      </c>
    </row>
    <row r="16">
      <c r="A16" s="4" t="inlineStr">
        <is>
          <t>Accounts receivable</t>
        </is>
      </c>
      <c r="B16" s="6" t="n">
        <v>1882377</v>
      </c>
      <c r="C16" s="6" t="n">
        <v>2220746</v>
      </c>
    </row>
    <row r="17">
      <c r="A17" s="4" t="inlineStr">
        <is>
          <t>Inventories</t>
        </is>
      </c>
      <c r="B17" s="6" t="n">
        <v>15462559</v>
      </c>
      <c r="C17" s="6" t="n">
        <v>6690515</v>
      </c>
    </row>
    <row r="18">
      <c r="A18" s="4" t="inlineStr">
        <is>
          <t>Prepaid expenses and other current assets</t>
        </is>
      </c>
      <c r="B18" s="6" t="n">
        <v>324963</v>
      </c>
      <c r="C18" s="6" t="n">
        <v>227150</v>
      </c>
    </row>
    <row r="19">
      <c r="A19" s="4" t="inlineStr">
        <is>
          <t>Other assets</t>
        </is>
      </c>
      <c r="B19" s="6" t="n">
        <v>53458</v>
      </c>
      <c r="C19" s="6" t="n">
        <v>63044</v>
      </c>
    </row>
    <row r="20">
      <c r="A20" s="4" t="inlineStr">
        <is>
          <t>Accounts payable</t>
        </is>
      </c>
      <c r="B20" s="6" t="n">
        <v>8306503</v>
      </c>
      <c r="C20" s="6" t="n">
        <v>-9621054</v>
      </c>
    </row>
    <row r="21">
      <c r="A21" s="4" t="inlineStr">
        <is>
          <t>Accrued expenses</t>
        </is>
      </c>
      <c r="B21" s="6" t="n">
        <v>-3237131</v>
      </c>
      <c r="C21" s="6" t="n">
        <v>-839265</v>
      </c>
    </row>
    <row r="22">
      <c r="A22" s="4" t="inlineStr">
        <is>
          <t>Deferred revenue</t>
        </is>
      </c>
      <c r="B22" s="6" t="n">
        <v>-1405280</v>
      </c>
      <c r="C22" s="6" t="n">
        <v>670532</v>
      </c>
    </row>
    <row r="23">
      <c r="A23" s="4" t="inlineStr">
        <is>
          <t>Operating lease liabilities</t>
        </is>
      </c>
      <c r="B23" s="6" t="n">
        <v>-150968</v>
      </c>
      <c r="C23" s="6" t="n">
        <v>-172659</v>
      </c>
    </row>
    <row r="24">
      <c r="A24" s="4" t="inlineStr">
        <is>
          <t>Net cash provided by (used in) operating activities</t>
        </is>
      </c>
      <c r="B24" s="6" t="n">
        <v>4849555</v>
      </c>
      <c r="C24" s="6" t="n">
        <v>-12170073</v>
      </c>
    </row>
    <row r="25">
      <c r="A25" s="3" t="inlineStr">
        <is>
          <t>Cash flows from investing activities:</t>
        </is>
      </c>
      <c r="B25" s="4" t="inlineStr">
        <is>
          <t xml:space="preserve"> </t>
        </is>
      </c>
      <c r="C25" s="4" t="inlineStr">
        <is>
          <t xml:space="preserve"> </t>
        </is>
      </c>
    </row>
    <row r="26">
      <c r="A26" s="4" t="inlineStr">
        <is>
          <t>Purchases of equipment</t>
        </is>
      </c>
      <c r="B26" s="6" t="n">
        <v>-162270</v>
      </c>
      <c r="C26" s="6" t="n">
        <v>-276665</v>
      </c>
    </row>
    <row r="27">
      <c r="A27" s="4" t="inlineStr">
        <is>
          <t>Certification costs incurred and capitalized</t>
        </is>
      </c>
      <c r="B27" s="6" t="n">
        <v>-219595</v>
      </c>
      <c r="C27" s="6" t="n">
        <v>-418352</v>
      </c>
    </row>
    <row r="28">
      <c r="A28" s="4" t="inlineStr">
        <is>
          <t>Net cash used in investing activities</t>
        </is>
      </c>
      <c r="B28" s="6" t="n">
        <v>-381865</v>
      </c>
      <c r="C28" s="6" t="n">
        <v>-695017</v>
      </c>
    </row>
    <row r="29">
      <c r="A29" s="3" t="inlineStr">
        <is>
          <t>Cash flows from financing activities:</t>
        </is>
      </c>
      <c r="B29" s="4" t="inlineStr">
        <is>
          <t xml:space="preserve"> </t>
        </is>
      </c>
      <c r="C29" s="4" t="inlineStr">
        <is>
          <t xml:space="preserve"> </t>
        </is>
      </c>
    </row>
    <row r="30">
      <c r="A30" s="4" t="inlineStr">
        <is>
          <t>Net repayment on the bank credit line</t>
        </is>
      </c>
      <c r="B30" s="6" t="n">
        <v>-4788478</v>
      </c>
      <c r="C30" s="6" t="n">
        <v>-377811</v>
      </c>
    </row>
    <row r="31">
      <c r="A31" s="4" t="inlineStr">
        <is>
          <t>Proceeds from bridge loan agreement</t>
        </is>
      </c>
      <c r="B31" s="4" t="inlineStr">
        <is>
          <t xml:space="preserve"> </t>
        </is>
      </c>
      <c r="C31" s="6" t="n">
        <v>1000000</v>
      </c>
    </row>
    <row r="32">
      <c r="A32" s="4" t="inlineStr">
        <is>
          <t>Repayment of government loan</t>
        </is>
      </c>
      <c r="B32" s="4" t="inlineStr">
        <is>
          <t xml:space="preserve"> </t>
        </is>
      </c>
      <c r="C32" s="6" t="n">
        <v>-34237</v>
      </c>
    </row>
    <row r="33">
      <c r="A33" s="4" t="inlineStr">
        <is>
          <t>Proceeds from stock option exercises</t>
        </is>
      </c>
      <c r="B33" s="4" t="inlineStr">
        <is>
          <t xml:space="preserve"> </t>
        </is>
      </c>
      <c r="C33" s="6" t="n">
        <v>236803</v>
      </c>
    </row>
    <row r="34">
      <c r="A34" s="4" t="inlineStr">
        <is>
          <t>Net cash provided by (used in) financing activities</t>
        </is>
      </c>
      <c r="B34" s="6" t="n">
        <v>-4788478</v>
      </c>
      <c r="C34" s="6" t="n">
        <v>824755</v>
      </c>
    </row>
    <row r="35">
      <c r="A35" s="4" t="inlineStr">
        <is>
          <t>Net change in cash, cash equivalents, and restricted cash</t>
        </is>
      </c>
      <c r="B35" s="6" t="n">
        <v>-320788</v>
      </c>
      <c r="C35" s="6" t="n">
        <v>-12040335</v>
      </c>
    </row>
    <row r="36">
      <c r="A36" s="4" t="inlineStr">
        <is>
          <t>Cash, cash equivalents, and restricted cash - Beginning</t>
        </is>
      </c>
      <c r="B36" s="6" t="n">
        <v>1030110</v>
      </c>
      <c r="C36" s="6" t="n">
        <v>13070445</v>
      </c>
    </row>
    <row r="37">
      <c r="A37" s="4" t="inlineStr">
        <is>
          <t>Cash, cash equivalents, and restricted cash - Ending</t>
        </is>
      </c>
      <c r="B37" s="6" t="n">
        <v>709322</v>
      </c>
      <c r="C37" s="6" t="n">
        <v>1030110</v>
      </c>
    </row>
    <row r="38">
      <c r="A38" s="3" t="inlineStr">
        <is>
          <t>Cash paid during the period for:</t>
        </is>
      </c>
      <c r="B38" s="4" t="inlineStr">
        <is>
          <t xml:space="preserve"> </t>
        </is>
      </c>
      <c r="C38" s="4" t="inlineStr">
        <is>
          <t xml:space="preserve"> </t>
        </is>
      </c>
    </row>
    <row r="39">
      <c r="A39" s="4" t="inlineStr">
        <is>
          <t>Interest</t>
        </is>
      </c>
      <c r="B39" s="6" t="n">
        <v>238329</v>
      </c>
      <c r="C39" s="6" t="n">
        <v>394615</v>
      </c>
    </row>
    <row r="40">
      <c r="A40" s="4" t="inlineStr">
        <is>
          <t>Income taxes</t>
        </is>
      </c>
      <c r="B40" s="6" t="n">
        <v>42619</v>
      </c>
      <c r="C40" s="6" t="n">
        <v>88348</v>
      </c>
    </row>
    <row r="41">
      <c r="A41" s="3" t="inlineStr">
        <is>
          <t>Cash is reported on the consolidated statements of cash flows as follows:</t>
        </is>
      </c>
      <c r="B41" s="4" t="inlineStr">
        <is>
          <t xml:space="preserve"> </t>
        </is>
      </c>
      <c r="C41" s="4" t="inlineStr">
        <is>
          <t xml:space="preserve"> </t>
        </is>
      </c>
    </row>
    <row r="42">
      <c r="A42" s="4" t="inlineStr">
        <is>
          <t>Cash and cash equivalents</t>
        </is>
      </c>
      <c r="B42" s="6" t="n">
        <v>709322</v>
      </c>
      <c r="C42" s="6" t="n">
        <v>530110</v>
      </c>
    </row>
    <row r="43">
      <c r="A43" s="4" t="inlineStr">
        <is>
          <t>Restricted cash</t>
        </is>
      </c>
      <c r="B43" s="4" t="inlineStr">
        <is>
          <t xml:space="preserve"> </t>
        </is>
      </c>
      <c r="C43" s="6" t="n">
        <v>500000</v>
      </c>
    </row>
    <row r="44">
      <c r="A44" s="4" t="inlineStr">
        <is>
          <t>Total cash, cash equivalents, and restricted cash</t>
        </is>
      </c>
      <c r="B44" s="7" t="n">
        <v>709322</v>
      </c>
      <c r="C44" s="7" t="n">
        <v>1030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Minim, Inc. and its wholly
owned subsidiaries, MME Sub 1 LLC, Cadence Connectivity, Inc., MTRLC LLC, and Minim Asia Private Limited, are herein collectively referred
to as “Minim” or the “Company”. The Company delivers intelligent networking products that reliably and securely
connect homes and offices around the world. We were the exclusive global license holder to the Motorola brand for home networking hardware
until 2023.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anuary 21, 2022,
Zoom Connectivity, Inc. filed with the Secretary of State of the State of Delaware a Certificate of Amendment to its Certificate of Incorporation
to change its legal corporate name from “Zoom Connectivity, Inc.” to “Cadence Connectivity, Inc.”, effective as
of January 21, 2022. MME Sub 1 LLC, a
wholly owned subsidiary of Minim, Inc., was formed in March 2024 and is a limited liability company organized in Florida that is intended
for the purpose of the Merger Agreement with e2Companies LLC (Note 12). Going Concern The Company’s
consolidated financial statements as of December 31, 2023 were prepared under the assumption that the Company will continue as
a going concern. The going concern assumption contemplates the realization of assets and satisfaction of liabilities in the normal
course of business. However, as of December 31, 2023, substantial doubt exists about the Company’s ability to continue as
a going concern. The Company has incurred recurring losses and negative cash flows from operations, and our ability to continue as a
going concern will depend on our ability to obtain additional equity or debt financing, attain further operating efficiencies,
reduce or contain expenditures and increase revenues. As of December 31, 2023, the Company had cash and cash equivalents of
$709
709,322 17,633,924 The Company is evaluating
strategies to obtain the required additional funding for future operations. These strategies may include but are not limited to equity
offerings, debt financings, and cost reductions. However, given a variety of external factors, the Company may be unable to access further
equity or debt financing when needed. The Company may engage in cost-cutting measures in an attempt to extend its cash resources. The
Company may explore sale or merger of its operations. As such, there can be no assurance that the Company will be able to obtain additional
liquidity when needed or under acceptable terms, if at all. On March 12, 2024, the Company
entered into an Agreement and Plan of Merger (“Merger Agreement”) with e2 Companies LLC, a Florida limited liability company
(“e2 Companies”). No guarantee exists that the merger will successfully be consummated (refer to Note 12 for more information on the
Merger Agreement with e2 Companies). The Company’s consolidated financial statements as of December 31, 2023, do not include any adjustments to the carrying amounts and classification of assets, liabilities, and reported expenses that may be necessary if the Company were unable to continue as a going concern. If the Company is unable to raise additional capital and is therefore unable to continue as a going concern, it may have to liquidate its assets and may receive less than the value at which those assets are carried on its consolidated financial statements, and it is likely that investors will lose all or part of their investment. Liquidity The Company’s
operations have historically been financed through the issuance of common stock and borrowings. Since inception, the Company has
incurred significant losses and negative cash flows from operations. During the year ended December 31, 2023, the Company
incurred a net loss of $17.6 17,633,924 4,849,555 5.2 92,468,778 709,322 Basis of Presentation The consolidated financial statements are prepared in accordance with accounting principles generally accepted in the United States of America (U.S. GAAP). All significant intercompany balances and transactions have been eliminated in the consolidation. Certain prior year amounts have been reclassified to conform to the current year presentation. Certain amounts in the
consolidated financial statements and associated notes may not add up due to rounding. All percentages have been calculated using
unrounded amounts. On April 17, 2023, the Company effected a 25:1 reverse stock split Use of Estimates The preparation of consolidated
financial statements in conformity with U.S. GAAP requires management to make judgments, estimates and assumptions that affect the reported
amounts of assets and liabilities and disclosure of contingent assets and liabilities at the date of the consolidated financial statements
and the reported amounts of revenue and expense during the reporting period. These judgments, estimates and assumptions made by the Company
include, but are not limited to revenue recognition, expected credit losses; contract liabilities (sales returns); valuation allowance
for deferred income tax assets; write-downs of inventory for slow-moving and obsolete items and stock-based compensation.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Foreign Currencies The Company’s reporting currency is the U.S. dollar. The Company generates a portion of its revenues in markets outside North America principally in transactions denominated in foreign currencies, which exposes the Company to risks of foreign currency fluctuations. Foreign currency transaction gains (losses) are included in the consolidated statements of operations under other income (exp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ash, Cash Equivalents and Restricted Cash As of December 31,
2022, the restricted cash balance of $500 500,000 no The Company considers all highly liquid investments purchased with an original maturity of three months or less at the date of purchase to be cash equivalents. As of December 31, 2023 and 2022, the Company’s cash equivalents were held in institutions in the U.S. and include deposits in higher-interest bank accounts which were unrestricted as to withdrawal or use. 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Silicon Valley Bank, which was placed into receivership by the FDIC on March 9, 2023. On March 10, 2023, the Silicon Valley Bank depositor accounts and loan facilities, including the Company’s bank accounts and line of credit, were transferred to Silicon Valley Bridge Bank. Through Silicon Valley Bridge Bank, the Company’s bank balances are fully insured by the FDIC and the line of credit facility remains operational, allowing the Company to draw from it as required. The Company has not experienced any credit losses on its cash and cash equivalents and restricted cash through December 31, 2023 and has not experienced any credit losses as of the date of filing this Form 10-K For the year ended December 31, 2023, two customers accounted for 10% or greater individually, and 80% 87% 96% 75% The Company depends on many
third-party suppliers for key components contained in its product offerings. For some of these components, the Company may only use
a single source supplier, in part due to the lack of alternative sources of supply. During 2023 and 2022, the Company had one and
two suppliers that provided 86% 93% Accounts Receivable, Net Accounts receivable are recorded at invoice value, net of any allowance for doubtful accounts that are based on credit losse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Equipment, net Equipmen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Goodwill The Company records goodwill when consideration paid in a business acquisition exceeds the value of the net assets acquired. The Company’s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The Company has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As part of the Company’s annual impairment test, which determined that the carrying amount of its single reporting
unit exceeded its fair value, the Company recorded a goodwill impairment charge of $ 0 58,872 Intangible Assets and Long-Lived Assets Intangible assets are comprised of developed technology (ERP system), purchased technology (web domain), and customer relationships acquired through business combinations. All of the Company’s intangible assets are amortized using the straight-line method over their estimated useful life.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however there were no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For the years ended December 31, 2023 and 2022, respectively, the Company recorded an impairment charge of $ 0 67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3 and 2022, the balance outstanding for certifications costs, net of accumulated amortization, was $ 417 402 The long-term insurance policies are amortized over the term of the coverage period. As of December 31, 2023 and 2022, the balance outstanding for long-term insurance policies, net of accumulated amortization, was $ 47 71 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Loss Per Common Share Basic los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3 and 2022, respectively, are as follows:
Schedule of net income (loss) per share
Years ended
2023 2022
Numerator:
Net loss $ (17,633,924 ) $ (15,549,244 )
Denominator:
Weighted average common shares - basic 1,941,800 1,855,965
Effect of dilutive common share equivalents - -
Weighted average common shares - dilutive 1,941,800 1,855,965
Basic and diluted net loss per share $ (9.08 ) $ (8.38 ) Diluted loss per common share for the years ended December 31, 2023 and 2022 excludes the effects of 0 36,318 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ervices that enable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The Company has hardware products that include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578 982
● Warranties no
● Price protection
● Volume Rebates and Promotion Programs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3). The Company’s business is controlled as a single operating segment that consists of the manufacture and sale of cable modems and gateway, and the majority of the Company’s customers are retailers and distributors. 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2.0 4.0 Shipping and Freight Costs The Company records the expense associated with customer-delivery, shipping and freight costs in selling and marketing expense. The Company reported shipping and freight costs of $ 363 452 Segment The Company operates as a single
operating segment. The Company’s chief operating decision maker, its Chief Executive Officer, reviews financial information on
an aggregate basis for the purposes of allocating resources and evaluating financial performance. The Company’s primary operation
is in the United States, and it has derived substantially all of its revenue from sales to customers in the U.S. Recently Adopted Accounting Standards In June 2016, the FASB
issued ASU No. 2016-13, “ Financial Instruments Credit Losses — Measurement of Credit Losses on Financial Instruments. There have been no other new accounting pronouncements that have significance, or potential significance, to the Company’s financial position, results of operations and cash flow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OTHER CONTRACTS WITH CUSTOMERS</t>
        </is>
      </c>
      <c r="B4" s="4" t="inlineStr">
        <is>
          <t xml:space="preserve">(3) REVENUE AND OTHER CONTRACTS WITH CUSTOMER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As of December 31, 2023, the aggregate amount of the transaction price allocated to the remaining performance obligations related to SaaS performance obligations that are unsatisfied or partially unsatisfied was $ 0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The Company applied a practical expedient to expense costs as incurred for costs to obtain a contract when the amortization period is one year or less. These costs include sales commissions on software maintenance contracts with a contract period of one year or less as sales commissions on contract renewals are commensurate with those paid on the initial contract. Contract Balances The Company records accounts receivable when it has an unconditional right to the consideration. Contract liabilities consist of deferred revenue, which represents payments received in advance of revenue recognition related to SaaS agreements and for prepayments for products or services yet to be delivered.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the year ended:
Schedule of contract balances
December 31,
2023 2022
Accounts receivable $ 701,377 $ 2,758,406
Deferred revenue - current $ - $ 633,542
Deferred revenue - noncurrent $ - $ 771,738 During the year ended December 31, 2023, the change in deferred revenue was as follows:
Schedule of change in contract balances
Balance at December 31, 2022 $ 1,405,280
Billings 767,832
Revenue recognized (2,173,112 )
Balance at December 31, 2023 $ - Disaggregation of Revenue The following table sets forth
our revenues by distribution channel:
Schedule of disaggregation of revenue by distribution channel
Years ended
2023 2022
Retailers $ 23,675,014 $ 48,728,624
Distributors 88,847 654,428
Other 2,342,770 1,239,091
$ 26,106,271 $ 50,622,143 The following table sets forth our revenues by product:
Years ended
2023 2022
Cable Modems &amp; gateways $ 23,972,004 $ 48,433,757
Other networking products 571,517 1,276,849
Software as a Service 1,562,750 911,537
$ 26,106,271 $ 50,622,1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45:29Z</dcterms:created>
  <dcterms:modified xmlns:dcterms="http://purl.org/dc/terms/" xmlns:xsi="http://www.w3.org/2001/XMLSchema-instance" xsi:type="dcterms:W3CDTF">2024-04-12T20:45:29Z</dcterms:modified>
</cp:coreProperties>
</file>